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rporate Information" sheetId="6" state="visible" r:id="rId6"/>
    <sheet xmlns:r="http://schemas.openxmlformats.org/officeDocument/2006/relationships" name="Summary of Significant Accounti" sheetId="7" state="visible" r:id="rId7"/>
    <sheet xmlns:r="http://schemas.openxmlformats.org/officeDocument/2006/relationships" name="Revenue" sheetId="8" state="visible" r:id="rId8"/>
    <sheet xmlns:r="http://schemas.openxmlformats.org/officeDocument/2006/relationships" name="Cash, Cash Equivalents and Inve" sheetId="9" state="visible" r:id="rId9"/>
    <sheet xmlns:r="http://schemas.openxmlformats.org/officeDocument/2006/relationships" name="Property and Equipment, Net" sheetId="10" state="visible" r:id="rId10"/>
    <sheet xmlns:r="http://schemas.openxmlformats.org/officeDocument/2006/relationships" name="Accrued Expenses" sheetId="11" state="visible" r:id="rId11"/>
    <sheet xmlns:r="http://schemas.openxmlformats.org/officeDocument/2006/relationships" name="Stockholders' Equity" sheetId="12" state="visible" r:id="rId12"/>
    <sheet xmlns:r="http://schemas.openxmlformats.org/officeDocument/2006/relationships" name="Net Loss per Share" sheetId="13" state="visible" r:id="rId13"/>
    <sheet xmlns:r="http://schemas.openxmlformats.org/officeDocument/2006/relationships" name="License Agreements" sheetId="14" state="visible" r:id="rId14"/>
    <sheet xmlns:r="http://schemas.openxmlformats.org/officeDocument/2006/relationships" name="Subsequent Event" sheetId="15" state="visible" r:id="rId15"/>
    <sheet xmlns:r="http://schemas.openxmlformats.org/officeDocument/2006/relationships" name="Summary of Significant Accoun_2" sheetId="16" state="visible" r:id="rId16"/>
    <sheet xmlns:r="http://schemas.openxmlformats.org/officeDocument/2006/relationships" name="Revenue (Tables)" sheetId="17" state="visible" r:id="rId17"/>
    <sheet xmlns:r="http://schemas.openxmlformats.org/officeDocument/2006/relationships" name="Cash, Cash Equivalents and In_2" sheetId="18" state="visible" r:id="rId18"/>
    <sheet xmlns:r="http://schemas.openxmlformats.org/officeDocument/2006/relationships" name="Property and Equipment, Net (Ta" sheetId="19" state="visible" r:id="rId19"/>
    <sheet xmlns:r="http://schemas.openxmlformats.org/officeDocument/2006/relationships" name="Accrued Expenses (Tables)" sheetId="20" state="visible" r:id="rId20"/>
    <sheet xmlns:r="http://schemas.openxmlformats.org/officeDocument/2006/relationships" name="Corporate Information (Details)" sheetId="21" state="visible" r:id="rId21"/>
    <sheet xmlns:r="http://schemas.openxmlformats.org/officeDocument/2006/relationships" name="Summary of Significant Accoun_3" sheetId="22" state="visible" r:id="rId22"/>
    <sheet xmlns:r="http://schemas.openxmlformats.org/officeDocument/2006/relationships" name="Revenue - Revenue Generated fro" sheetId="23" state="visible" r:id="rId23"/>
    <sheet xmlns:r="http://schemas.openxmlformats.org/officeDocument/2006/relationships" name="Revenue - Revenue From Licensin" sheetId="24" state="visible" r:id="rId24"/>
    <sheet xmlns:r="http://schemas.openxmlformats.org/officeDocument/2006/relationships" name="Revenue - Potential Milestone P" sheetId="25" state="visible" r:id="rId25"/>
    <sheet xmlns:r="http://schemas.openxmlformats.org/officeDocument/2006/relationships" name="Revenue - Narrative (Details)" sheetId="26" state="visible" r:id="rId26"/>
    <sheet xmlns:r="http://schemas.openxmlformats.org/officeDocument/2006/relationships" name="Cash, Cash Equivalents and In_3" sheetId="27" state="visible" r:id="rId27"/>
    <sheet xmlns:r="http://schemas.openxmlformats.org/officeDocument/2006/relationships" name="Cash, Cash Equivalents and In_4" sheetId="28" state="visible" r:id="rId28"/>
    <sheet xmlns:r="http://schemas.openxmlformats.org/officeDocument/2006/relationships" name="Cash, Cash Equivalents and In_5" sheetId="29" state="visible" r:id="rId29"/>
    <sheet xmlns:r="http://schemas.openxmlformats.org/officeDocument/2006/relationships" name="Property and Equipment, Net (De" sheetId="30" state="visible" r:id="rId30"/>
    <sheet xmlns:r="http://schemas.openxmlformats.org/officeDocument/2006/relationships" name="Accrued Expenses (Details)" sheetId="31" state="visible" r:id="rId31"/>
    <sheet xmlns:r="http://schemas.openxmlformats.org/officeDocument/2006/relationships" name="Stockholders' Equity (Details)" sheetId="32" state="visible" r:id="rId32"/>
    <sheet xmlns:r="http://schemas.openxmlformats.org/officeDocument/2006/relationships" name="Stockholders' Equity - Underwri" sheetId="33" state="visible" r:id="rId33"/>
    <sheet xmlns:r="http://schemas.openxmlformats.org/officeDocument/2006/relationships" name="Net Loss per Share (Details)" sheetId="34" state="visible" r:id="rId34"/>
    <sheet xmlns:r="http://schemas.openxmlformats.org/officeDocument/2006/relationships" name="License Agreements - (Details)" sheetId="35" state="visible" r:id="rId35"/>
    <sheet xmlns:r="http://schemas.openxmlformats.org/officeDocument/2006/relationships" name="Subsequent Event (Details)" sheetId="36" state="visible" r:id="rId36"/>
  </sheets>
  <definedNames/>
  <calcPr calcId="124519" fullCalcOnLoad="1"/>
</workbook>
</file>

<file path=xl/sharedStrings.xml><?xml version="1.0" encoding="utf-8"?>
<sst xmlns="http://schemas.openxmlformats.org/spreadsheetml/2006/main" uniqueCount="328">
  <si>
    <t>Document and Entity Information - shares</t>
  </si>
  <si>
    <t>9 Months Ended</t>
  </si>
  <si>
    <t>Sep. 30, 2018</t>
  </si>
  <si>
    <t>Nov. 05,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PIRS</t>
  </si>
  <si>
    <t>Entity Registrant Name</t>
  </si>
  <si>
    <t>PIERIS PHARMACEUTICALS, INC.</t>
  </si>
  <si>
    <t>Entity Central Index Key</t>
  </si>
  <si>
    <t>Current Fiscal Year End Date</t>
  </si>
  <si>
    <t>--12-31</t>
  </si>
  <si>
    <t>Entity Filer Category</t>
  </si>
  <si>
    <t>Smaller Reporting Accelerated Filer</t>
  </si>
  <si>
    <t>Entity Common Stock, Shares Outstanding</t>
  </si>
  <si>
    <t>CONDENSED CONSOLIDATED BALANCE SHEETS - USD ($) $ in Thousands</t>
  </si>
  <si>
    <t>Dec. 31, 2017</t>
  </si>
  <si>
    <t>Current assets:</t>
  </si>
  <si>
    <t>Cash and cash equivalents</t>
  </si>
  <si>
    <t>Short term investments</t>
  </si>
  <si>
    <t>Accounts receivable</t>
  </si>
  <si>
    <t>Prepaid expenses and other current assets</t>
  </si>
  <si>
    <t>Total current assets</t>
  </si>
  <si>
    <t>Property and equipment, net</t>
  </si>
  <si>
    <t>Long term investments</t>
  </si>
  <si>
    <t>Other non-current assets</t>
  </si>
  <si>
    <t>Total assets</t>
  </si>
  <si>
    <t>Current liabilities:</t>
  </si>
  <si>
    <t>Accounts payable</t>
  </si>
  <si>
    <t>Accrued expenses and other current liabilities</t>
  </si>
  <si>
    <t>Deferred revenues, current portion</t>
  </si>
  <si>
    <t>Total current liabilities</t>
  </si>
  <si>
    <t>Deferred revenue, net of current portion</t>
  </si>
  <si>
    <t>Other long-term liabilities</t>
  </si>
  <si>
    <t>Total liabilities</t>
  </si>
  <si>
    <t>Stockholders’ equity:</t>
  </si>
  <si>
    <t>Preferred stock, $0.001 par value per share, 10,000,000 shares authorized and 2,907 and 4,963 issued and outstanding at September 30, 2018 and December 31, 2017, respectively</t>
  </si>
  <si>
    <t>Common stock, $0.001 par value per share, 300,000,000 shares authorized and 54,149,719 and 45,017,062 issued and outstanding at September 30, 2018 and December 31, 2017,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Preferred stock</t>
  </si>
  <si>
    <t>Par value (in dollars per share)</t>
  </si>
  <si>
    <t>Shares authorized (in shares)</t>
  </si>
  <si>
    <t>Shares issued (in shares)</t>
  </si>
  <si>
    <t>Shares outstanding (in shares)</t>
  </si>
  <si>
    <t>Common stock</t>
  </si>
  <si>
    <t>CONDENSED CONSOLIDATED STATEMENTS OF OPERATIONS AND COMPREHENSIVE LOSS - USD ($) shares in Thousands, $ in Thousands</t>
  </si>
  <si>
    <t>3 Months Ended</t>
  </si>
  <si>
    <t>Sep. 30, 2017</t>
  </si>
  <si>
    <t>Income Statement [Abstract]</t>
  </si>
  <si>
    <t>Revenue</t>
  </si>
  <si>
    <t>Operating expenses</t>
  </si>
  <si>
    <t>Research and development</t>
  </si>
  <si>
    <t>General and administrative</t>
  </si>
  <si>
    <t>Total operating expenses</t>
  </si>
  <si>
    <t>Loss from operations</t>
  </si>
  <si>
    <t>Interest income</t>
  </si>
  <si>
    <t>Other income (expense), net</t>
  </si>
  <si>
    <t>Loss before income taxes</t>
  </si>
  <si>
    <t>Provision for income tax</t>
  </si>
  <si>
    <t>Net loss</t>
  </si>
  <si>
    <t>Other comprehensive income (loss):</t>
  </si>
  <si>
    <t>Foreign currency translation</t>
  </si>
  <si>
    <t>Unrealized (loss) gains on available-for-sale securities</t>
  </si>
  <si>
    <t>Comprehensive loss</t>
  </si>
  <si>
    <t>Net loss per share</t>
  </si>
  <si>
    <t>Basic and diluted (in dollars per share)</t>
  </si>
  <si>
    <t>Weighted average number of common shares outstanding</t>
  </si>
  <si>
    <t>Basic and diluted (in shares)</t>
  </si>
  <si>
    <t>CONDENSED CONSOLIDATED STATEMENTS OF CASH FLOWS - USD ($) $ in Thousands</t>
  </si>
  <si>
    <t>Operating activities:</t>
  </si>
  <si>
    <t>Adjustments to reconcile net loss to net cash provided by operating activities:</t>
  </si>
  <si>
    <t>Depreciation</t>
  </si>
  <si>
    <t>Stock-based compensation</t>
  </si>
  <si>
    <t>Other</t>
  </si>
  <si>
    <t>Changes in operating assets and liabilities</t>
  </si>
  <si>
    <t>Net cash provided by operating activities</t>
  </si>
  <si>
    <t>Investing activities:</t>
  </si>
  <si>
    <t>Purchases of property and equipment</t>
  </si>
  <si>
    <t>Proceeds from maturity of investments</t>
  </si>
  <si>
    <t>Purchases of investments</t>
  </si>
  <si>
    <t>Net cash used in investing activities</t>
  </si>
  <si>
    <t>Financing activities:</t>
  </si>
  <si>
    <t>Proceeds from exercise of stock options</t>
  </si>
  <si>
    <t>Proceeds from exercise of warrants</t>
  </si>
  <si>
    <t>Issuance of common stock, net of issuance costs</t>
  </si>
  <si>
    <t>Net cash provided by financing activities</t>
  </si>
  <si>
    <t>Effect of exchange rate change on cash and cash equivalents</t>
  </si>
  <si>
    <t>Net increase in cash and cash equivalents</t>
  </si>
  <si>
    <t>Cash and cash equivalents at beginning of period</t>
  </si>
  <si>
    <t>Cash and cash equivalents at end of period</t>
  </si>
  <si>
    <t>Supplemental cash flow disclosures:</t>
  </si>
  <si>
    <t>Cash paid for income taxes</t>
  </si>
  <si>
    <t>Net unrealized loss on investments</t>
  </si>
  <si>
    <t>Property and equipment included in accounts payable</t>
  </si>
  <si>
    <t>Corporate Information</t>
  </si>
  <si>
    <t>Organization, Consolidation and Presentation of Financial Statements [Abstract]</t>
  </si>
  <si>
    <t>Corporate Information Pieris Pharmaceuticals, Inc., was founded in May 2013, and acquired 100% interest in Pieris Pharmaceuticals GmbH (formerly Pieris AG, a German company which was founded in 2001) in December 2014. Pieris Pharmaceuticals, Inc. and its wholly-owned subsidiaries (collectively “Pieris” or the “Company”) is a clinical-stage biopharmaceutical company that discovers and develops Anticalin®-based drugs to target validated disease pathways in unique and transformative ways. Pieris' corporate headquarters is located in Boston, MA and its research facility is located in Freising-Weihenstephan, Germany. Pieris' clinical pipeline includes an immuno-oncology bispecific targeting HER2 and 4-1BB, an inhaled IL-4 receptor alpha antagonist Anticalin protein to treat uncontrolled asthma, and a half-life-optimized hepcidin antagonizing Anticalin protein to treat anemia. The Company’s core Anticalin technology and platform was developed in Germany, and the Company has partnership arrangements with several major multi-national pharmaceutical companies. As of September 30, 2018 , the Company had cash, cash equivalents, and investments of $ 137.3 million . The Company expects that its existing cash, cash equivalents, and investments are sufficient to support operating expense and capital expenditure requirements for at least 12 months from the date of filing.</t>
  </si>
  <si>
    <t>Summary of Significant Accounting Policies</t>
  </si>
  <si>
    <t>Accounting Policies [Abstract]</t>
  </si>
  <si>
    <t>Summary of Significant Accounting Policies The Company´s significant accounting policies are described in Note 2, "Summary of Significant Accounting Policies", within the Company´s Annual Report on Form 10-K for the fiscal year ended December 31, 2017 . There have been no material changes to the significant accounting policies during the three and nine months ended September 30, 2018 . Unaudited Interim Financial Information The accompanying unaudited condensed consolidated financial statements included herein have been prepared by the Company in accordance with accounting principles generally accepted in the United States ("U.S. GAAP") for interim financial information and pursuant to the rules and regulations of the Securities and Exchange Commission (the "SEC"). Accordingly, certain information and footnote disclosures normally included in financial statements prepared in accordance with U.S. GAAP have been condensed or omitted pursuant to such rules and regulations. In the opinion of management, all adjustments, consisting of normal recurring adjustment, and disclosures considered necessary for a fair presentation of interim period results have been included. Interim results for the three and nine months ended September 30, 2018 are not necessarily indicative of results that may be expected for the year ending December 31, 2018 . For further information, refer to the financial statements and footnotes thereto included in the Company´s Annual Report on Form 10-K for the fiscal year ended December 31, 2017 , which was filed with the SEC on March 15, 2018. Basis of Presentation and Use of Estimates The accompanying condensed consolidated financial statements of Pieris Pharmaceuticals, Inc. and its wholly-owned subsidiaries were prepared in accordance with U.S. GAAP. The condensed consolidated financial statements include the accounts of all subsidiaries. All intercompany balances and transactions have been eliminated. The preparation of the financial statements in accordance with U.S. GAAP requires management to make estimates, judgments, and assumptions that affect the reported amounts of assets, liabilities, revenues, expenses and the related disclosures at the date of the financial statements and during the reporting period. Significant estimates are used for, but are not limited to, revenue recognition; deferred tax assets, deferred tax liabilities and valuation allowances; fair value of stock options and various accruals. Management evaluates its estimates on an ongoing basis. Actual results and outcomes could differ materially from management’s estimates, judgments, and assumptions. Cash, Cash Equivalents and Investments The Company determines the appropriate classification of its investments at the time of purchase. All liquid investments with original maturities of 90 days or less from the purchase date and for which there is an active market are considered to be cash equivalents. The Company’s current and non-current investments are comprised of money market, asset backed securities, government treasuries, and corporate bonds that are classified as available-for-sale in accordance with Financial Accounting Standards Board (“FASB”) Accounting Standards Codification (“ASC”) Topic 320, Investments—Debt and Equity Securities . The Company classifies investments available to fund current operations as current assets on its balance sheets. Investments are classified as non-current assets on the balance sheets if (i) the Company has the intent and ability to hold the investments for a period of at least one year and (ii) the contractual maturity date of the investments is greater than one year. Available-for-sale investments are recorded at fair value, with unrealized gains or losses included in accumulated other comprehensive loss on the Company’s balance sheets. Realized gains and losses are determined using the specific identification method and are included as a component of other income. Realized gains of approximately $0.8 million and $0.7 million were recognized for the three and nine months ended September 30, 2018 , respectively. No realized gains or losses were recorded for the three and nine months ended September 30, 2017 . The Company reviews investments for other-than-temporary impairment whenever the fair value of an investment is less than the amortized cost and evidence indicates that an investment’s carrying amount is not recoverable within a reasonable period of time. To determine whether an impairment is other-than temporary, the Company considers its intent to sell, or whether it is more likely than not that the Company will be required to sell the investment before recovery of the investment’s amortized cost basis. Evidence considered in this assessment includes reasons for the impairment, the severity and the duration of the impairment, and changes in value subsequent to period end. As of September 30, 2018 , there were no investments with a fair value that was significantly lower than the amortized cost basis or any investments that had been in an unrealized loss position for a significant period. Concentration of Credit Risk and Off-Balance Sheet Risk The Company has no financial instruments with off‑balance sheet risk such as foreign exchange contracts, option contracts, or other foreign hedging arrangements. Financial instruments that subject Pieris to concentrations of credit risk include cash and cash equivalents, investments, and accounts receivable. The Company’s cash, cash equivalents, and investments are held in accounts with financial institutions that management believes are creditworthy. The Company’s investment policy includes guidelines on the quality of the institutions and financial instruments, and defines allowable investments that the Company believes minimizes the exposure to concentration of credit risk. These amounts, at times, may exceed federally insured limits. The Company has not experienced any credit losses in such accounts and does not believe it is exposed to any significant credit risk on these funds. Accounts receivable primarily consist of amounts due under strategic partnership and other license agreements with major multi-national pharmaceutical companies for which the Company does not obtain collateral. Fair Value Measurement The Company is required to disclose information on all assets and liabilities reported at fair value that enables an assessment of the inputs used in determining the reported fair values. FASB ASC Topic 820, Fair Value Measurement and Disclosures , (“ASC 820”) established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financial instrument based on market data obtained from sources independent of the Company. Unobservable inputs are inputs that reflect the Company’s assumptions about the inputs that market participants would use in pricing the financial instrument and are developed based on the best information available in the circumstances. The fair value hierarchy applies only to the valuation inputs used in determining the reported or disclosed fair value of the financial instruments and is not a measure of the investment credit quality. Fair value measurements are classified and disclosed in one of the following three categories: • Level 1 inputs are quoted prices in active markets for identical assets or liabilities that the reporting entity has the ability to access at the measurement date. • Level 2 utilizes quoted market prices in markets that are not active, broker or dealer quotations, or alternative pricing sources with reasonable levels of price transparency. • Level 3 inputs are unobservable inputs for the asset or liability in which there is little, if any, market activity for the asset or liability at the measurement dat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inancial instruments measured at fair value on a recurring basis include cash equivalents and investments ( Note 4 ). An entity may elect to measure many financial instruments and certain other items at fair value at specified election dates. Subsequent unrealized gains and losses on items for which the fair value option has been elected will be reported in net loss. The Company did not elect to measure any additional financial instruments or other items at fair value. Revenue Recognition Pieris has entered into several licensing agreements with collaboration partners for the development of Anticalin therapeutics against a variety of targets in diseases and conditions. The terms of these agreements contain multiple elements and deliverables, which may include: (i) licenses, or options to obtain licenses, to Pieris’ Anticalin technology and/or specific programs and (ii) research and development activities to be performed on behalf of or with the collaborative partner. Payments to Pieris under these agreements may include upfront fees (which include license and option fees), payments for research and development activities, payments based upon the achievement of certain milestones, and royalties on product sales. There are no performance, cancellation, termination or refund provisions in any of the arrangements that could result in material financial consequences to Pieris. Pieris follows the provisions of the FASB ASC Topic 605-25, Revenue Recognition—Multiple-Element Arrangements ("ASC 605-25") and FASB ASC Topic 605-28, Revenue Recognition—Milestone Method ("ASC 605-28") in accounting for these agreements. Multiple-Element Arrangements When evaluating multiple-element arrangements, Pieris identifies the deliverables included within the agreement and evaluates which deliverables represent separate units of accounting based on whether the delivered element has stand-alone value to the customer or if the arrangement includes a general right of return for delivered items. The consideration received is allocated among the separate units of accounting using the relative selling price method, and the applicable revenue recognition criteria are applied to each of the separate units of accounting. Pieris uses the best estimate of selling price (“BESP”) methodology to estimate the selling price for each deliverable and unit of accounting because Pieris does not have vendor specific objective evidence (“VSOE”) or third-party evidence (“TPE”) of selling price for these deliverables. To determine the estimated selling price of a deliverable, Pieris considers market conditions as well as entity-specific factors, including those factors contemplated in negotiating the agreements, terms of previous collaborative agreements, similar agreements entered into by third parties, market opportunity, estimated development costs, probability of success, and the time needed to commercialize a product candidate pursuant to the license. In validating Pieris’ BESP, Pieris evaluates whether changes in the key assumptions used to determine the BESP will have a significant effect on the allocation of arrangement consideration among multiple deliverables. Multiple element arrangements, such as license arrangements, are analyzed to determine whether the deliverables, which often include licenses and performance obligations such as research and development services and governance committee services, can be separated or whether they must be accounted for as a combined unit of accounting in accordance with U.S. GAAP. The Company recognizes the arrangement consideration allocated to licenses as revenue upon delivery of the license only if the license has stand-alone value. If the license is considered not to have stand-alone value, the license would then be combined with other undelivered elements into a combined unit of accounting and the license payments and payments for performance obligations would be recognized as revenue when the revenue recognition criteria have been satisfied for the last deliverable within the unit of accounting. In the case of combined units of accounting that include delivered licenses and undelivered services to be provided over time, revenue would be recognized over the estimated period during which services will be provided. For units of accounting that include licenses to be delivered upon satisfactory completion of certain research services, revenue is deferred until the license is delivered and the performance obligation is satisfied. If the Company is involved in a governance committee, as part of a multiple element arrangement, it assesses whether its involvement constitutes a performance obligation or a right to participate. When governance committee services are determined to be performance obligations, the Company determines the fair value to be allocated to this deliverable and recognize the revenue over the expected term of the development period of the products. Otherwise, the fair value for participation is combined with other research services or performance obligations and is recognized over the term which the Company expects to complete its aggregate performance obligations. The Company recognizes arrangement consideration allocated to each unit of accounting when all revenue recognition criteria in SEC Staff Accounting Bulletin No. 104, " Revenue Recognition in Financial Statements " ("SAB 104") are satisfied for that particular unit of accounting. For each unit of accounting, the Company must determine the period over which the performance obligations will be performed and revenue will be recognized. If there is no discernible pattern of performance or objectively measurable performance measures do not exist, then the Company recognizes revenue under the arrangement on a straight-line basis over the period the Company is expected to complete its performance obligations. Conversely, if the pattern of performance over which the service is provided to the customer can be determined and objectively measurable performance measures exist, then the Company recognizes revenue under the arrangement using the proportional performance method. Revenue recognized cannot exceed the amount that has been earned and has been billed or is currently billable. Significant management judgment is required in determining the level of effort required under an arrangement and the period over which the Company is expected to complete its performance obligations under an arrangement. The accounting treatment for options granted to collaborators is dependent upon the nature of the option granted to the collaborative partner. Options are considered substantive if, at the inception of an agreement, Pieris is at risk as to whether the collaborative partner will choose to exercise the option(s) to secure additional goods or services. Factors that are considered in evaluating whether options are substantive include the overall objective of the arrangement, benefit the collaborator might obtain from the agreement without exercising the options, cost to exercise the options relative to the total upfront consideration, and additional financial commitments or economic penalties imposed on the collaborator as a result of exercising the options. In arrangements where options to obtain additional deliverables are considered substantive, Pieris determines whether the optional licenses are priced at a significant and incremental discount. If the prices include a significant and incremental discount, the option is considered a deliverable in the arrangement. However, if not priced at a significant and incremental discount, the option is not considered a deliverable in the arrangement. When a collaborator exercises an option considered to be at a significant and incremental discount to acquire an additional license, the exercise fee that is attributed to the additional license and any incremental discount allocated at inception are recognized in a manner consistent with the treatment of up-front payments for licenses ( i.e. , license and research services). In the event an option expires un-exercised, any incremental discounts deferred at the inception of the arrangement are recognized into revenue upon expiration. For options that are non-substantive, the additional licenses to which the options pertain are considered deliverables upon inception of the arrangement; Pieris applies the multiple-element revenue recognition criteria to determine accounting treatment. Payments or reimbursements resulting from Pieris’ research and development efforts in multi-element arrangements, in which Pieris’ research and development efforts are considered to be a deliverable, are included in allocable consideration and allocated to the units of accounting. These reimbursements are recognized as the services are performed and are presented on a gross basis, so long as there is persuasive evidence of an arrangement, the fee is fixed or determinable, and collection of the related receivable is reasonably assured. Revenue recognized cannot exceed the amount that has been earned and has been billed or is currently billable. Amounts received prior to satisfying the above revenue recognition criteria are recorded as deferred revenue in the accompanying balance sheets. Milestone Payments and Royalties At the inception of each agreement that includes milestone payments, Pieris evaluates whether each milestone is substantive and at risk to both parties on the basis of the contingent nature of the mileston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Pieris evaluates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Pieris aggregates milestones into four categories (i) research milestones, (ii) development milestones, (iii) commercial milestones and (iv) sales milestones. Research milestones are typically achieved upon reaching certain success criteria as defined in each agreement related to developing an Anticalin protein against the specified target. Development milestones are typically reached when a compound reaches a defined phase of clinical research or passes such phase, or upon gaining regulatory approvals. Commercial milestones are typically achieved when an approved pharmaceutical product reaches the status for commercial sale, including regulatory approval. Sales milestones are certain defined levels of net sales by the licensee, such as when a product first achieves global sales or annual sales of a specified amount. For revenues from research, development, and commercial milestone payments, if the milestones are deemed substantive and the milestone payments are nonrefundable, such amounts are recognized entirely upon successful accomplishment of the milestones, assuming all other revenue recognition criteria are met. Milestones that are not considered substantive are accounted for as contingent revenue and will be recognized when achieved to the extent the Company has no remaining performance obligations under the arrangement. Revenues from sales milestone payments are accounted for as royalties and are recorded as revenue upon achievement of the milestone, assuming all other revenue recognition criteria are met. Royalty payments are recognized in revenues based on the timing of royalty payments earned in accordance with the agreements, which typically is the period when the relevant sales occur, assuming all other revenue recognition criteria are met. Recent Accounting Pronouncements In May 2014, the FASB issued Accounting Standard Update (“ASU”) No. 2014-09, Revenue from Contracts with Customers (Topic 606) (“ASU 2014-09”). Subsequently, the FASB also issued ASU 2015-14, Revenue from Contracts with Customers (Topic 606) ("ASU 2015-14"), which adjusted the effective date of ASU 2014-09; ASU No. 2016-08, Revenue from Contracts with Customers (Topic 606) ("ASU 2016-08") : Principal versus Agent Considerations (Reporting Revenue Gross versus Net) , which amends the principal-versus-agent implementation guidance and illustrations in ASU 2014-09; ASU No. 2016-10, Revenue from Contracts with Customers (Topic 606) ("ASU 2016-10") : Identifying Performance Obligations and Licensing , which clarifies identifying performance obligation and licensing implementation guidance and illustrations in ASU 2014-09; and ASU No. 2016-12, Revenue from Contracts with Customers (Topic 606) ("ASU 2016-12") : Narrow-Scope Improvements and Practical Expedients , which addresses implementation issues and is intended to reduce the cost and complexity of applying the new revenue standard in ASU 2014-09 (collectively, the “Revenue ASUs”). The Revenue ASUs provide an accounting standard for a single comprehensive model for use in accounting for revenue arising from contracts with customers and supersedes most current revenue recognition guidance. The accounting standard is effective for public emerging growth companies ("EGC"), like Pieris, for interim and annual periods beginning after December 15, 2018, with an option to early adopt for interim and annual periods beginning after December 15, 2017. The guidance permits two methods of adoption: retrospectively to each prior reporting period presented (the full retrospective method), or retrospectively with the cumulative effect of initially applying the guidance recognized at the date of initial application (the modified retrospective method). The Company expects to adopt this pronouncement commencing in the first quarter of 2019 using the modified retrospective approach and is in the process of reviewing our revenue arrangements and the anticipated effect the new standard will have on its consolidated financial statements, accounting policies and processes. In February 2016, the FASB issued ASU No. 2016-2, Leases (Topic 842) ("ASU 2016-2"). Under the amendments in ASU 2016-2, lessees will be required to recognize (i) a lease liability, which is a lessee's obligation to make lease payments arising from a lease, measured on a discounted basis; and (ii) a right-of-use asset, which is an asset that represents the lessee’s right to use, or control the use of, a specified asset for the lease term for all leases (with the exception of short-term leases) at the commencement date. This guidance is effective for fiscal years beginning after December 15, 2018 including interim periods within those fiscal years; early adoption is permitted. The Company is currently evaluating the potential impact the adoption of this standard will have on its financial statements and related disclosures. In December 2017, the SEC staff issued Staff Accounting Bulletin No. 118, Income Tax Accounting Implications of the Tax Cuts and Jobs Act , or ("SAB 118"), which allows the recording of provisional amounts during a measurement period not to extend beyond one year of the enactment date. In accordance with SAB 118, we determined that our deferred tax asset value and associated valuation allowance reduction of $3.7 million is a provisional amount and a reasonable estimate at December 31, 2017. The final impact may differ from this provisional amount due to, among other things, changes in interpretations and assumptions we have made thus far and the issuance of additional regulatory or other guidance. We expect to complete the final impact within the measurement period. In June 2018, the FASB issued ASU No. 2018-07, Compensation - Stock Compensation (Topic 718) Improvements to Nonemployee Share-Based Payment Accounting ("ASU 2018-07"). ASU 2018-07 expands the scope of Topic 718 to include share-based payment transactions when acquiring goods and services from nonemployees as part of the ongoing operations of the business. ASU 2018-07 will not apply in financing or revenue-based transactions. Upon adoption of ASU 2018-07, the requirements of Topic 718 will apply such that the Company must establish the value of nonemployee awards at the date of grant, rather than remeasure the value over the life of the award. ASU 2018-07 does not change either the inputs required when pricing the option or the attribution of cost (the vesting pattern and pattern of cost recognition over that period). This guidance is effective for fiscal years beginning after December 15, 2018, including interim periods within that fiscal year. As Topic 606 has not yet been adopted, early adoption of ASU 2018-07 is not permissible. The Company does not expect the adoption of this standard will have a material impact on its financial statements and related disclosures given the limited number of awards to non-employees. In August 2018, the FASB issued ASU No. 2018-13, Fair Value Measurement (Topic 820): Disclosure Framework – Changes to the Disclosure Requirements for Fair Value Measurement ("ASU 2018-13") . ASU 2018-13 modifies the disclosure requirements on fair value measurements by removing the requirement to disclose: the amount of and reasons for transfers between Level 1 and Level 2 of the fair value hierarchy; the policy for timing of transfers between levels; and the valuation processes for Level 3 fair value measurements. ASU 2018-13 also requires disclosure of changes in unrealized gains and losses for the period included in other comprehensive income (loss) for recurring Level 3 fair value measurements held at the end of the reporting period and the range and weighted average of significant unobservable inputs used to develop Level 3 fair value measurements. We are currently evaluating the effect that this guidance will have on our Consolidated Financial Statements. Pieris has considered other recent accounting pronouncements and concluded that they are either not applicable to the business, or that the effect is not expected to be material to the unaudited condensed consolidated financial statements as a result of future adoption.</t>
  </si>
  <si>
    <t>Revenue from Contract with Customer [Abstract]</t>
  </si>
  <si>
    <t>Revenue General The Company has not generated revenue from product sales. The Company has generated revenue from (i) option, license, and collaboration agreements, which include upfront payments for licenses or options to obtain licenses, payments for research and development services and milestone payments, and (ii) government grants. During the three and nine months ended September 30, 2018 and 2017, respectively, the Company recognized revenues as follows (in thousands): Three Months Ended September 30, Nine Months Ended September 30, 2018 2017 2018 2017 License fees $ 7,873 $ 3,650 $ 22,541 $ 6,166 Research and development services 472 263 1,555 943 Other revenues — 14 91 14 Total Revenue $ 8,345 $ 3,927 $ 24,187 $ 7,123 During the three and nine months ended September 30, 2018 and 2017, respectively, the Company recognized revenue from the following strategic partnerships and other license agreements (in thousands): Three Months Ended September 30, Nine Months Ended September 30, 2018 2017 2018 2017 Seattle Genetics $ 1,788 $ — $ 4,519 $ — AstraZeneca 5,905 2,486 14,841 3,079 Servier 652 474 3,279 1,163 Other — 967 1,548 2,881 Total Revenue $ 8,345 $ 3,927 $ 24,187 $ 7,123 Under the Company´s existing strategic partnerships, Pieris could receive the following potential milestone payments (in millions): Research, Development &amp; Commercial Milestones Sales Milestones Seattle Genetics $ 769 $ 450 AstraZeneca 1,111 960 Servier 1,007 911 Total potential milestone payments $ 2,887 $ 2,321 Strategic Partnership with Seattle Genetics, Inc. On February 8, 2018, the Company entered into a License and Collaboration Agreement and a Non-Exclusive Anticalin Platform Technology License Agreement (collectively the “Seattle Genetics Agreements”) with Seattle Genetics, Inc. ("Seattle Genetics"), pursuant to which the parties will develop multiple targeted bispecific immuno-oncology treatments for solid tumors and blood cancers. Under the terms of the Seattle Genetics Agreements, the companies will pursue multiple antibody-Anticalin fusion proteins during the research phase. The Seattle Genetics Agreements provides Seattle Genetics a base option to select up to three programs for further development. Prior to the initiation of a pivotal trial, Pieris may opt into global co-development and U.S. commercialization of the second program and share in global costs and profits on an equal basis. Seattle Genetics will solely develop, fund and commercialize the other two programs. In addition, Seattle Genetics will have an option to select up to three additional programs for further development. The Non-Exclusive Anticalin Platform Technology License Agreement (“Seattle Genetics Platform License") grants Seattle Genetics a non-exclusive license to certain intellectual property related to the Anticalin platform technology. Upon signing the Seattle Genetics Agreements, Seattle Genetics paid Pieris a $30.0 million upfront fee and an additional $4.9 million was estimated to be paid for research and development services as reimbursement to Pieris through the end of the research term. In addition, Pieris may receive tiered royalties on net sales up to the low double-digits and up to $1.2 billion in total success-based research, development, commercial, and sales milestones payments across the product candidates, depending on the successful development and commercialization of those candidates. If Seattle Genetics exercises its option to select additional candidates from the initial research phase for further development, payment to Pieris of additional fees, milestone payments, and royalties would result. The term of each of the Seattle Genetics Agreements ends upon the expiration of all of Seattle Genetics’ payment obligations. The License and Collaboration Agreement may be terminated by Seattle Genetics on a product-by-product basis for convenience beginning 12 months after its effective date upon 90 days' notice or, for any program where a pivotal study has been initiated, upon 180 days' notice. If any program is terminated by Seattle Genetics after a pre-defined pre-clinical stage, Pieris will have full rights to continue such program. If any program is terminated by Seattle Genetics prior to such pre-defined pre-clinical stage, Pieris will have the right to continue to develop such program, but will be obligated to offer a co-development option to Seattle Genetics for such program. The License and Collaboration Agreement may also be terminated by Seattle Genetics or Pieris for an uncured material breach by the other party upon 90 days' notice, subject to extension for an additional 90 days if the material breach relates to diligence obligations and subject, in all cases, to dispute resolution procedures. The License and Collaboration Agreement may also be terminated due to the other party’s insolvency and may in certain instances, including for reasons of safety, be terminated on a product-by-product basis. Each party may also terminate the Seattle Genetics Agreements if the other party challenges the validity of any patents licensed under the Seattle Genetics Agreements, subject to certain exceptions. The Seattle Genetics Platform License will terminate upon termination of the License and Collaboration Agreement, whether in its entirety or on a product-by-product basis. The Company accounted for the Seattle Genetics Agreements as a multiple element arrangement under ASC 605-25. The arrangement with Seattle Genetics contains the following initial deliverables: (i) three candidate research licenses that each consist of a non-exclusive platform technology license, a co-exclusive candidate research license, and research and development services, (ii) research, development and manufacturing services associated with each candidate research license, (iii) participation on various governance committees, and (iv) two antibody target swap options. Management considered whether any of the deliverables could be considered separate units of accounting. The Company determined each license granted, at arrangement inception, did not have standalone value from the research and development services to be provided for the related antibody target programs due to the specific nature of the intellectual property and knowledge required to perform the research and development services. The Company determined that the participation on the various governance committees did have standalone value from the delivered licenses as the services could be performed by an outside party. The Company determined that the two antibody target swap options did have stand-alone value from the delivered licenses as the absence of delivering swap options does not impact the delivery of either the research licenses or the research, development and manufacturing services associated with each candidate research license, As a result, management concluded there are six units of accounting at inception of the agreement: (i) three combined units of accounting each representing a non-exclusive platform technology license, a co-exclusive candidate research license, and research and development services for first three approved Seattle Genetics antibody target programs, (ii) two units of accounting each representing an antibody target swap right for first and the second approved Seattle Genetics antibody target, and (iii) one unit of accounting representing the participation of the various governance committees. The Company determined that neither VSOE nor TPE is available for any of the units of accounting identified at arrangement inception. Accordingly, the selling price of each unit of accounting was developed using BESP. The Company developed its best estimate of selling price for licenses by applying a risk adjusted, net present value, estimate of future potential cash flows approach, which included the cost of obtaining research and development services at arm’s length from a third-party provider, as well as internal full time equivalent costs to support these services. The Company developed the BESP for committee participation by using management’s best estimate of the anticipated participation hours multiplied by a market rate for comparable participants. Allocable arrangement consideration at inception was comprised of the upfront fees of $30.0 million and $4.9 million of estimated research and development services to be reimbursed as research and development occurs through the research term. Therefore, the total allocable arrangement consideration at inception was $34.9 million and was allocated among the separate units of accounting using the relative selling price method. The amounts allocated to the combined units of accounting for the three research programs will be recognized on a proportional performance basis through the completion of each respective estimated research term for the individual research programs. However, for the first two programs that contain antibody target swap rights, if the antibody target swap right is exercised, any remaining deferred revenue associated with the two programs at the time of the exercise would be recognized immediately. The amounts allocated to the antibody target swap rights will be recognized either at the time the target right expires, or if exercised, on a proportional performance basis over the estimate research term for that program. The amounts allocated to the participation on each of the committees will be recognized ratably over the anticipated research term for all research programs. Management determined that all research, development, commercial and sales milestones are deemed non-substantive as they are based solely on the performance of another party. Non-substantive milestones will be treated as contingent revenue and will be recognized when achieved, to the extent the Company has no remaining performance obligations under the arrangement. Milestone payments earned upon the achievement of sales events will be recognized when earned. The Company will recognize royalty revenue in the period of sale for the related product(s), based on the underlying contract terms, provided that the reported sales are reliably measurable and the Company has no remaining performance obligations, assuming all other revenue recognition criteria are met. As of September 30, 2018 , there is $7.8 million and $16.3 million of deferred revenue and non-current deferred revenue, respectively, related to the Seattle Genetics Agreements. License Agreements Pieris License and Collaboration Agreement with the Technical University of Munich Pieris and the Technical University of Munich (“TUM”) initiated discussions within the second quarter to clarify, expand and restructure their 2003 license agreement (the "TUM License"), including the parties’ obligations under that License. The TUM License assigns or exclusively licenses to Pieris certain intellectual property related to Pieris' Anticalin platform technology. The parties' recent discussions relate to revised commercial terms and to re-initiate additional collaborations between faculty at TUM and Pieris. The Company believes it is reasonably possible that these discussions may lead to an increase in Pieris’ financial obligations associated with the TUM License, including amounts due for 2017 and 2018 activities recorded as of September 30, 2018. These discussions may also lead to an increase in Pieris’ collaborative research activities with TUM. An amended and restated license agreement has not yet been completed. The potential financial impact is estimated to be up to $2.7 million for amounts related to 2017 and 2018 sub-licensing activities and will be recorded as additional research and development expense once the amounts become probable and estimable.</t>
  </si>
  <si>
    <t>Cash, Cash Equivalents and Investments</t>
  </si>
  <si>
    <t>Cash and Cash Equivalents [Abstract]</t>
  </si>
  <si>
    <t>Cash, cash equivalents and investments</t>
  </si>
  <si>
    <t>Cash, cash equivalents and investments As of September 30, 2018 and December 31, 2017 , cash, cash equivalents, and investments comprised of funds in depository, money market accounts, U.S. treasury securities, asset backed securities, and corporate bonds. The following table presents the cash equivalents and investments carried at fair value in accordance with the hierarchy defined in Note 2 (in thousands): Total Quoted prices in active markets (Level 1) Significant other observable inputs (Level 2) Significant unobservable inputs (Level 3) September 30, 2018 Money market funds, included in cash equivalents $ 34,602 $ 34,602 $ — $ — Investments - U.S. treasuries 2,694 2,694 — — Investments - Asset-backed securities 9,227 — 9,227 — Investments - Corporate bonds 35,901 — 35,901 — Total $ 82,424 $ 37,296 $ 45,128 $ — December 31, 2017 Money market funds, included in cash equivalents $ 4,583 $ 4,583 $ — $ — Corporate bonds, included in cash equivalents 13,595 — 13,595 — Investments - U.S. treasuries 4,172 4,172 — — Investments - Asset-backed securities 6,384 — 6,384 — Investments - Corporate bonds 34,117 — 34,117 — Total $ 62,851 $ 8,755 $ 54,096 $ — Cash equivalents and marketable securities have been initially valued at the transaction price and subsequently valued, at the end of each reporting period, utilizing third party pricing services or other market observable data. The pricing services utilize industry standard valuation models, including both income and market-based approaches and observable market inputs to determine value. The Company validates the prices provided by its third-party pricing services by reviewing their pricing methods and obtaining market values from other pricing sources, as needed. After completing its validation procedures, the Company did not adjust any fair value measurements provided by the pricing services as of September 30, 2018 . Cash equivalents and investments at September 30, 2018 consist of the following (in thousands): Contractual maturity Amortized Cost Unrealized gains Unrealized losses Fair Value Investments U.S. treasuries 46-67 $ 2,702 $ — $ (8 ) $ 2,694 Asset-backed securities 15-319 9,228 7 (8 ) 9,227 Corporate bonds 1-207 35,615 319 (33 ) 35,901 Total $ 47,545 $ 326 $ (49 ) $ 47,822 The Company recorded $0.8 million and $0.7 million of realized gains from the maturity of available-for-sale securities during the three and nine months ended September 30, 2018 , respectively. No realized gains or losses were recognized during the three and nine months ended September 30, 2017 , respectively.</t>
  </si>
  <si>
    <t>Property and Equipment, Net</t>
  </si>
  <si>
    <t>Property, Plant and Equipment [Abstract]</t>
  </si>
  <si>
    <t>Property and equipment, net Property and equipment are summarized as follows (in thousands): September 30, December 31, 2018 2017 Laboratory equipment $ 6,971 $ 6,101 Office and computer equipment 692 494 Leasehold improvements 323 318 Property and equipment at cost 7,986 6,913 Accumulated depreciation (3,299 ) (2,879 ) Property and equipment, net $ 4,687 $ 4,034</t>
  </si>
  <si>
    <t>Accrued Expenses</t>
  </si>
  <si>
    <t>Payables and Accruals [Abstract]</t>
  </si>
  <si>
    <t>Accrued Expenses Accrued expenses and other current liabilities consisted of the following (in thousands): September 30, December 31, 2018 2017 Compensation expense $ 1,841 $ 2,325 Professional fees 1,077 1,322 Research and development fees 1,811 791 Audit and tax fees 480 424 Other current liabilities 772 1,308 Total $ 5,981 $ 6,170</t>
  </si>
  <si>
    <t>Stockholders' Equity</t>
  </si>
  <si>
    <t>Equity [Abstract]</t>
  </si>
  <si>
    <t>Stockholders´ Equity The Company had 54,149,719 shares of common stock and 2,907 shares of preferred stock outstanding as of September 30, 2018 , both with a par value of $0.001 per share. During the first quarter of 2018, 2,056 shares of preferred stock were converted into 2,056,000 shares of common stock. During the three and nine months ended September 30, 2018 , respectively, the Company issued 75,634 and 594,769 shares of common stock upon option exercises, resulting in cash proceeds of $0.1 million and $1.0 million , respectively. For the three and nine months ended September 30, 2017 , 142,555 and 232,017 options were exercised, resulting in cash proceeds of $0.2 million and $0.4 million , respectively. During the three and nine months ended September 30, 2018 , respectively, the Company issued 66,029 and 156,888 shares of common stock upon exercise of warrants, resulting in cash proceeds of $0.1 million and $0.3 million , respectively. There were 721,385 and 1,364,878 warrants exercised during the corresponding 2017 periods, resulting in cash proceeds of $1.8 million and $3.1 million , respectively. At our Annual Shareholder Meeting, held on July 24, 2018, the shareholders approved both the 2018 Employee, Director and Consultant Equity Incentive Plan, or the 2018 Plan, and the 2018 Employee Stock Purchase Plan, or the 2018 ESPP. Upon approval of the 2018 Plan, the 2016 Employee, Director and Consultant Equity Incentive Plan, or the 2016 Plan, was terminated and no additional awards will be made thereunder, however, all outstanding awards under the 2016 Plan will remain in effect. There were approximately 74,000 shares remaining and available for grant under the 2016 Plan that terminated pursuant to the approval of the 2018 Plan. The 2018 Plan permits the Company to issue up to 9,975,000 shares, including 3,000,000 shares reserved for issuance pursuant to the 2018 Plan and up to 6,975,000 additional shares which may be issued if awards outstanding under the Registrant’s 2016 Employee, Director and Consultant Equity Incentive Plan and 2014 Employee, Director and Consultant Equity Incentive Plan are canceled or expire. The 2018 ESPP provides eligible employees with the opportunity to purchase shares of our common stock at a discount, on a tax-favored basis, through regular payroll deductions in compliance with federal tax regulations. The Company has reserved 500,000 shares of common stock for the administration of the 2018 ESPP. Underwritten Public Offering In February 2018, the Company completed an underwritten public offering of its common stock in which it sold 6,325,000 shares of common stock, including the exercise in full by the underwriters of their option to purchase an additional 825,000 shares of common stock, to the public at a price of $8.00 per share (the "2018 Offering"). The 2018 Offering was completed under the Company's shelf registration statement that was filed on Form S-3 and declared effective by the SEC on August 3, 2016. Net proceeds of the 2018 Offering, after deducting the underwriting discounts and commissions, were $47.6 million , excluding offering expenses of approximately $0.4 million incurred by the Company.</t>
  </si>
  <si>
    <t>Net Loss per Share</t>
  </si>
  <si>
    <t>Earnings Per Share [Abstract]</t>
  </si>
  <si>
    <t>Net Loss per Share Basic net loss per share is calculated by dividing net income (loss) by the weighted average shares outstanding during the period, without consideration for common stock equivalents. Diluted net loss per share is calculated by adjusting weighted average shares outstanding for the dilutive effect of common stock equivalents outstanding for the period, determined using the treasury-stock and if-converted methods. For purposes of the diluted net loss per share calculation, preferred stock, stock options, and warrants are considered to be common stock equivalents but have been excluded from the calculation of diluted net loss per share, as their effect would be anti-dilutive for all periods presented. Therefore, basic and diluted net loss per share were the same for all periods presented. For the nine months ended September 30, 2018 and 2017, and as calculated using the treasury stock method, approximately 14.7 million and 15.7 million of weighted average shares, respectively, were excluded from the calculation of diluted weighted average shares outstanding as their effect was anti-dilutive.</t>
  </si>
  <si>
    <t>License Agreements</t>
  </si>
  <si>
    <t>License Agreements [Abstract]</t>
  </si>
  <si>
    <t>Subsequent Event</t>
  </si>
  <si>
    <t>Subsequent Events [Abstract]</t>
  </si>
  <si>
    <t>Subsequent Event On October 24, 2018, Pieris Pharmaceuticals GmbH (the “Pieris GmbH”), a wholly-owned subsidiary of Pieris Pharmaceuticals, Inc. (the “Company”), entered into a lease agreement (the “Lease Agreement”) with Hallbergmoos Grundvermögen GmbH (the “Lessor”) pursuant to which Pieris GmbH has agreed to lease office and laboratory space located at Zeppelinstrasse 3, 85399 Hallbergmoos, Germany (the “Leased Property”). Under the Lease Agreement, 96,383 square feet of the Leased Property is expected to be delivered by the Lessor to Pieris GmbH by December 2019, 8,674 square feet of the Leased Property is expected to be delivered by the Lessor to Pieris GmbH by May 2020, and 22,284 square feet of the Leased Property is expected to be delivered by the Lessor to Pieris GmbH by October 2024. Pieris GmbH has a first right of refusal to lease an additional 13,440 square feet. Pieris GmbH intends to move its operations currently conducted at Lise-Meitner-Str. 30, 85354 Freising, Germany to the Leased Property. The Lease Agreement is contingent on the Lessor obtaining appropriate building permits from governmental authorities and either party may rescind the Lease Agreement if the Lessor does not obtain such permits within a specified period of time. The Lease Agreement provides for an initial term of 150 months , commencing on the date the Lessor first delivers the Leased Property to Pieris GmbH as agreed under the Lease Agreement. Pieris GmbH also has an option to extend the term of the Lease Agreement for two additional 60 -month periods. Pieris GmbH may sublease space within the Leased Property with Lessor’s consent, which may not be unreasonably withheld. Monthly base rent for the initial 105,057 square feet of the Leased Property, including parking spaces, will total approximately $0.2 M per month, which amount shall be adjusted starting on the second anniversary of the commencement date by an amount equal to the German consumer price index. In addition to the base rent, Pieris GmbH is also responsible for certain administrative and operational costs in accordance with the terms of the Lease Agreement. Pieris GmbH will maintain a security deposit in the amount of three months' rent. The Company will serve as a guarantor for the Lease Agreement. Pieris GmbH and the Lessor are each entitled to terminate the Lease Agreement for due cause. Specifically, the Lessor may terminate for Pieris GmbH’s default on rent payments beyond certain amounts, noncompliance with major obligations under the Lease Agreement, and certain bankruptcy and insolvency events.</t>
  </si>
  <si>
    <t>Summary of Significant Accounting Policies (Policies)</t>
  </si>
  <si>
    <t>Basis of Presentation</t>
  </si>
  <si>
    <t>The accompanying condensed consolidated financial statements of Pieris Pharmaceuticals, Inc. and its wholly-owned subsidiaries were prepared in accordance with U.S. GAAP. The condensed consolidated financial statements include the accounts of all subsidiaries. All intercompany balances and transactions have been eliminated.</t>
  </si>
  <si>
    <t>Use of Estimates</t>
  </si>
  <si>
    <t>The preparation of the financial statements in accordance with U.S. GAAP requires management to make estimates, judgments, and assumptions that affect the reported amounts of assets, liabilities, revenues, expenses and the related disclosures at the date of the financial statements and during the reporting period. Significant estimates are used for, but are not limited to, revenue recognition; deferred tax assets, deferred tax liabilities and valuation allowances; fair value of stock options and various accruals. Management evaluates its estimates on an ongoing basis. Actual results and outcomes could differ materially from management’s estimates, judgments, and assumptions.</t>
  </si>
  <si>
    <t>The Company determines the appropriate classification of its investments at the time of purchase. All liquid investments with original maturities of 90 days or less from the purchase date and for which there is an active market are considered to be cash equivalents. The Company’s current and non-current investments are comprised of money market, asset backed securities, government treasuries, and corporate bonds that are classified as available-for-sale in accordance with Financial Accounting Standards Board (“FASB”) Accounting Standards Codification (“ASC”) Topic 320, Investments—Debt and Equity Securities . The Company classifies investments available to fund current operations as current assets on its balance sheets. Investments are classified as non-current assets on the balance sheets if (i) the Company has the intent and ability to hold the investments for a period of at least one year and (ii) the contractual maturity date of the investments is greater than one year. Available-for-sale investments are recorded at fair value, with unrealized gains or losses included in accumulated other comprehensive loss on the Company’s balance sheets. Realized gains and losses are determined using the specific identification method and are included as a component of other income. Realized gains of approximately $0.8 million and $0.7 million were recognized for the three and nine months ended September 30, 2018 , respectively. No realized gains or losses were recorded for the three and nine months ended September 30, 2017 . The Company reviews investments for other-than-temporary impairment whenever the fair value of an investment is less than the amortized cost and evidence indicates that an investment’s carrying amount is not recoverable within a reasonable period of time. To determine whether an impairment is other-than temporary, the Company considers its intent to sell, or whether it is more likely than not that the Company will be required to sell the investment before recovery of the investment’s amortized cost basis. Evidence considered in this assessment includes reasons for the impairment, the severity and the duration of the impairment, and changes in value subsequent to period end.</t>
  </si>
  <si>
    <t>Concentration of Credit Risk and Off-Balance Sheet Risk</t>
  </si>
  <si>
    <t>The Company has no financial instruments with off‑balance sheet risk such as foreign exchange contracts, option contracts, or other foreign hedging arrangements. Financial instruments that subject Pieris to concentrations of credit risk include cash and cash equivalents, investments, and accounts receivable. The Company’s cash, cash equivalents, and investments are held in accounts with financial institutions that management believes are creditworthy. The Company’s investment policy includes guidelines on the quality of the institutions and financial instruments, and defines allowable investments that the Company believes minimizes the exposure to concentration of credit risk. These amounts, at times, may exceed federally insured limits. The Company has not experienced any credit losses in such accounts and does not believe it is exposed to any significant credit risk on these funds. Accounts receivable primarily consist of amounts due under strategic partnership and other license agreements with major multi-national pharmaceutical companies for which the Company does not obtain collateral.</t>
  </si>
  <si>
    <t>Fair Value Measurement</t>
  </si>
  <si>
    <t xml:space="preserve">The Company is required to disclose information on all assets and liabilities reported at fair value that enables an assessment of the inputs used in determining the reported fair values. FASB ASC Topic 820, Fair Value Measurement and Disclosures , (“ASC 820”) established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financial instrument based on market data obtained from sources independent of the Company. Unobservable inputs are inputs that reflect the Company’s assumptions about the inputs that market participants would use in pricing the financial instrument and are developed based on the best information available in the circumstances. The fair value hierarchy applies only to the valuation inputs used in determining the reported or disclosed fair value of the financial instruments and is not a measure of the investment credit quality. Fair value measurements are classified and disclosed in one of the following three categories: • Level 1 inputs are quoted prices in active markets for identical assets or liabilities that the reporting entity has the ability to access at the measurement date. • Level 2 utilizes quoted market prices in markets that are not active, broker or dealer quotations, or alternative pricing sources with reasonable levels of price transparency. • Level 3 inputs are unobservable inputs for the asset or liability in which there is little, if any, market activity for the asset or liability at the measurement dat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inancial instruments measured at fair value on a recurring basis include cash equivalents and investments ( Note 4 ). An entity may elect to measure many financial instruments and certain other items at fair value at specified election dates. Subsequent unrealized gains and losses on items for which the fair value option has been elected will be reported in net loss. The Company did not elect to measure any additional financial instruments or other items at fair value. </t>
  </si>
  <si>
    <t>Revenue Recognition</t>
  </si>
  <si>
    <t>Pieris has entered into several licensing agreements with collaboration partners for the development of Anticalin therapeutics against a variety of targets in diseases and conditions. The terms of these agreements contain multiple elements and deliverables, which may include: (i) licenses, or options to obtain licenses, to Pieris’ Anticalin technology and/or specific programs and (ii) research and development activities to be performed on behalf of or with the collaborative partner. Payments to Pieris under these agreements may include upfront fees (which include license and option fees), payments for research and development activities, payments based upon the achievement of certain milestones, and royalties on product sales. There are no performance, cancellation, termination or refund provisions in any of the arrangements that could result in material financial consequences to Pieris. Pieris follows the provisions of the FASB ASC Topic 605-25, Revenue Recognition—Multiple-Element Arrangements ("ASC 605-25") and FASB ASC Topic 605-28, Revenue Recognition—Milestone Method ("ASC 605-28") in accounting for these agreements.</t>
  </si>
  <si>
    <t>Multiple-Element Arrangements</t>
  </si>
  <si>
    <t xml:space="preserve">Multiple-Element Arrangements When evaluating multiple-element arrangements, Pieris identifies the deliverables included within the agreement and evaluates which deliverables represent separate units of accounting based on whether the delivered element has stand-alone value to the customer or if the arrangement includes a general right of return for delivered items. The consideration received is allocated among the separate units of accounting using the relative selling price method, and the applicable revenue recognition criteria are applied to each of the separate units of accounting. Pieris uses the best estimate of selling price (“BESP”) methodology to estimate the selling price for each deliverable and unit of accounting because Pieris does not have vendor specific objective evidence (“VSOE”) or third-party evidence (“TPE”) of selling price for these deliverables. To determine the estimated selling price of a deliverable, Pieris considers market conditions as well as entity-specific factors, including those factors contemplated in negotiating the agreements, terms of previous collaborative agreements, similar agreements entered into by third parties, market opportunity, estimated development costs, probability of success, and the time needed to commercialize a product candidate pursuant to the license. In validating Pieris’ BESP, Pieris evaluates whether changes in the key assumptions used to determine the BESP will have a significant effect on the allocation of arrangement consideration among multiple deliverables. Multiple element arrangements, such as license arrangements, are analyzed to determine whether the deliverables, which often include licenses and performance obligations such as research and development services and governance committee services, can be separated or whether they must be accounted for as a combined unit of accounting in accordance with U.S. GAAP. The Company recognizes the arrangement consideration allocated to licenses as revenue upon delivery of the license only if the license has stand-alone value. If the license is considered not to have stand-alone value, the license would then be combined with other undelivered elements into a combined unit of accounting and the license payments and payments for performance obligations would be recognized as revenue when the revenue recognition criteria have been satisfied for the last deliverable within the unit of accounting. In the case of combined units of accounting that include delivered licenses and undelivered services to be provided over time, revenue would be recognized over the estimated period during which services will be provided. For units of accounting that include licenses to be delivered upon satisfactory completion of certain research services, revenue is deferred until the license is delivered and the performance obligation is satisfied. If the Company is involved in a governance committee, as part of a multiple element arrangement, it assesses whether its involvement constitutes a performance obligation or a right to participate. When governance committee services are determined to be performance obligations, the Company determines the fair value to be allocated to this deliverable and recognize the revenue over the expected term of the development period of the products. Otherwise, the fair value for participation is combined with other research services or performance obligations and is recognized over the term which the Company expects to complete its aggregate performance obligations. The Company recognizes arrangement consideration allocated to each unit of accounting when all revenue recognition criteria in SEC Staff Accounting Bulletin No. 104, " Revenue Recognition in Financial Statements " ("SAB 104") are satisfied for that particular unit of accounting. For each unit of accounting, the Company must determine the period over which the performance obligations will be performed and revenue will be recognized. If there is no discernible pattern of performance or objectively measurable performance measures do not exist, then the Company recognizes revenue under the arrangement on a straight-line basis over the period the Company is expected to complete its performance obligations. Conversely, if the pattern of performance over which the service is provided to the customer can be determined and objectively measurable performance measures exist, then the Company recognizes revenue under the arrangement using the proportional performance method. Revenue recognized cannot exceed the amount that has been earned and has been billed or is currently billable. Significant management judgment is required in determining the level of effort required under an arrangement and the period over which the Company is expected to complete its performance obligations under an arrangement. The accounting treatment for options granted to collaborators is dependent upon the nature of the option granted to the collaborative partner. Options are considered substantive if, at the inception of an agreement, Pieris is at risk as to whether the collaborative partner will choose to exercise the option(s) to secure additional goods or services. Factors that are considered in evaluating whether options are substantive include the overall objective of the arrangement, benefit the collaborator might obtain from the agreement without exercising the options, cost to exercise the options relative to the total upfront consideration, and additional financial commitments or economic penalties imposed on the collaborator as a result of exercising the options. In arrangements where options to obtain additional deliverables are considered substantive, Pieris determines whether the optional licenses are priced at a significant and incremental discount. If the prices include a significant and incremental discount, the option is considered a deliverable in the arrangement. However, if not priced at a significant and incremental discount, the option is not considered a deliverable in the arrangement. When a collaborator exercises an option considered to be at a significant and incremental discount to acquire an additional license, the exercise fee that is attributed to the additional license and any incremental discount allocated at inception are recognized in a manner consistent with the treatment of up-front payments for licenses ( i.e. , license and research services). In the event an option expires un-exercised, any incremental discounts deferred at the inception of the arrangement are recognized into revenue upon expiration. For options that are non-substantive, the additional licenses to which the options pertain are considered deliverables upon inception of the arrangement; Pieris applies the multiple-element revenue recognition criteria to determine accounting treatment. Payments or reimbursements resulting from Pieris’ research and development efforts in multi-element arrangements, in which Pieris’ research and development efforts are considered to be a deliverable, are included in allocable consideration and allocated to the units of accounting. These reimbursements are recognized as the services are performed and are presented on a gross basis, so long as there is persuasive evidence of an arrangement, the fee is fixed or determinable, and collection of the related receivable is reasonably assured. Revenue recognized cannot exceed the amount that has been earned and has been billed or is currently billable. Amounts received prior to satisfying the above revenue recognition criteria are recorded as deferred revenue in the accompanying balance sheets. </t>
  </si>
  <si>
    <t>Milestone Payments and Royalties</t>
  </si>
  <si>
    <t>Milestone Payments and Royalties At the inception of each agreement that includes milestone payments, Pieris evaluates whether each milestone is substantive and at risk to both parties on the basis of the contingent nature of the mileston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Pieris evaluates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Pieris aggregates milestones into four categories (i) research milestones, (ii) development milestones, (iii) commercial milestones and (iv) sales milestones. Research milestones are typically achieved upon reaching certain success criteria as defined in each agreement related to developing an Anticalin protein against the specified target. Development milestones are typically reached when a compound reaches a defined phase of clinical research or passes such phase, or upon gaining regulatory approvals. Commercial milestones are typically achieved when an approved pharmaceutical product reaches the status for commercial sale, including regulatory approval. Sales milestones are certain defined levels of net sales by the licensee, such as when a product first achieves global sales or annual sales of a specified amount. For revenues from research, development, and commercial milestone payments, if the milestones are deemed substantive and the milestone payments are nonrefundable, such amounts are recognized entirely upon successful accomplishment of the milestones, assuming all other revenue recognition criteria are met. Milestones that are not considered substantive are accounted for as contingent revenue and will be recognized when achieved to the extent the Company has no remaining performance obligations under the arrangement. Revenues from sales milestone payments are accounted for as royalties and are recorded as revenue upon achievement of the milestone, assuming all other revenue recognition criteria are met. Royalty payments are recognized in revenues based on the timing of royalty payments earned in accordance with the agreements, which typically is the period when the relevant sales occur, assuming all other revenue recognition criteria are met.</t>
  </si>
  <si>
    <t>Recent Accounting Pronouncements</t>
  </si>
  <si>
    <t>In May 2014, the FASB issued Accounting Standard Update (“ASU”) No. 2014-09, Revenue from Contracts with Customers (Topic 606) (“ASU 2014-09”). Subsequently, the FASB also issued ASU 2015-14, Revenue from Contracts with Customers (Topic 606) ("ASU 2015-14"), which adjusted the effective date of ASU 2014-09; ASU No. 2016-08, Revenue from Contracts with Customers (Topic 606) ("ASU 2016-08") : Principal versus Agent Considerations (Reporting Revenue Gross versus Net) , which amends the principal-versus-agent implementation guidance and illustrations in ASU 2014-09; ASU No. 2016-10, Revenue from Contracts with Customers (Topic 606) ("ASU 2016-10") : Identifying Performance Obligations and Licensing , which clarifies identifying performance obligation and licensing implementation guidance and illustrations in ASU 2014-09; and ASU No. 2016-12, Revenue from Contracts with Customers (Topic 606) ("ASU 2016-12") : Narrow-Scope Improvements and Practical Expedients , which addresses implementation issues and is intended to reduce the cost and complexity of applying the new revenue standard in ASU 2014-09 (collectively, the “Revenue ASUs”). The Revenue ASUs provide an accounting standard for a single comprehensive model for use in accounting for revenue arising from contracts with customers and supersedes most current revenue recognition guidance. The accounting standard is effective for public emerging growth companies ("EGC"), like Pieris, for interim and annual periods beginning after December 15, 2018, with an option to early adopt for interim and annual periods beginning after December 15, 2017. The guidance permits two methods of adoption: retrospectively to each prior reporting period presented (the full retrospective method), or retrospectively with the cumulative effect of initially applying the guidance recognized at the date of initial application (the modified retrospective method). The Company expects to adopt this pronouncement commencing in the first quarter of 2019 using the modified retrospective approach and is in the process of reviewing our revenue arrangements and the anticipated effect the new standard will have on its consolidated financial statements, accounting policies and processes. In February 2016, the FASB issued ASU No. 2016-2, Leases (Topic 842) ("ASU 2016-2"). Under the amendments in ASU 2016-2, lessees will be required to recognize (i) a lease liability, which is a lessee's obligation to make lease payments arising from a lease, measured on a discounted basis; and (ii) a right-of-use asset, which is an asset that represents the lessee’s right to use, or control the use of, a specified asset for the lease term for all leases (with the exception of short-term leases) at the commencement date. This guidance is effective for fiscal years beginning after December 15, 2018 including interim periods within those fiscal years; early adoption is permitted. The Company is currently evaluating the potential impact the adoption of this standard will have on its financial statements and related disclosures. In December 2017, the SEC staff issued Staff Accounting Bulletin No. 118, Income Tax Accounting Implications of the Tax Cuts and Jobs Act , or ("SAB 118"), which allows the recording of provisional amounts during a measurement period not to extend beyond one year of the enactment date. In accordance with SAB 118, we determined that our deferred tax asset value and associated valuation allowance reduction of $3.7 million is a provisional amount and a reasonable estimate at December 31, 2017. The final impact may differ from this provisional amount due to, among other things, changes in interpretations and assumptions we have made thus far and the issuance of additional regulatory or other guidance. We expect to complete the final impact within the measurement period. In June 2018, the FASB issued ASU No. 2018-07, Compensation - Stock Compensation (Topic 718) Improvements to Nonemployee Share-Based Payment Accounting ("ASU 2018-07"). ASU 2018-07 expands the scope of Topic 718 to include share-based payment transactions when acquiring goods and services from nonemployees as part of the ongoing operations of the business. ASU 2018-07 will not apply in financing or revenue-based transactions. Upon adoption of ASU 2018-07, the requirements of Topic 718 will apply such that the Company must establish the value of nonemployee awards at the date of grant, rather than remeasure the value over the life of the award. ASU 2018-07 does not change either the inputs required when pricing the option or the attribution of cost (the vesting pattern and pattern of cost recognition over that period). This guidance is effective for fiscal years beginning after December 15, 2018, including interim periods within that fiscal year. As Topic 606 has not yet been adopted, early adoption of ASU 2018-07 is not permissible. The Company does not expect the adoption of this standard will have a material impact on its financial statements and related disclosures given the limited number of awards to non-employees. In August 2018, the FASB issued ASU No. 2018-13, Fair Value Measurement (Topic 820): Disclosure Framework – Changes to the Disclosure Requirements for Fair Value Measurement ("ASU 2018-13") . ASU 2018-13 modifies the disclosure requirements on fair value measurements by removing the requirement to disclose: the amount of and reasons for transfers between Level 1 and Level 2 of the fair value hierarchy; the policy for timing of transfers between levels; and the valuation processes for Level 3 fair value measurements. ASU 2018-13 also requires disclosure of changes in unrealized gains and losses for the period included in other comprehensive income (loss) for recurring Level 3 fair value measurements held at the end of the reporting period and the range and weighted average of significant unobservable inputs used to develop Level 3 fair value measurements. We are currently evaluating the effect that this guidance will have on our Consolidated Financial Statements. Pieris has considered other recent accounting pronouncements and concluded that they are either not applicable to the business, or that the effect is not expected to be material to the unaudited condensed consolidated financial statements as a result of future adoption.</t>
  </si>
  <si>
    <t>Revenue (Tables)</t>
  </si>
  <si>
    <t>During the three and nine months ended September 30, 2018 and 2017, respectively, the Company recognized revenues as follows (in thousands): Three Months Ended September 30, Nine Months Ended September 30, 2018 2017 2018 2017 License fees $ 7,873 $ 3,650 $ 22,541 $ 6,166 Research and development services 472 263 1,555 943 Other revenues — 14 91 14 Total Revenue $ 8,345 $ 3,927 $ 24,187 $ 7,123 During the three and nine months ended September 30, 2018 and 2017, respectively, the Company recognized revenue from the following strategic partnerships and other license agreements (in thousands): Three Months Ended September 30, Nine Months Ended September 30, 2018 2017 2018 2017 Seattle Genetics $ 1,788 $ — $ 4,519 $ — AstraZeneca 5,905 2,486 14,841 3,079 Servier 652 474 3,279 1,163 Other — 967 1,548 2,881 Total Revenue $ 8,345 $ 3,927 $ 24,187 $ 7,123</t>
  </si>
  <si>
    <t>Potential Milestone Payments</t>
  </si>
  <si>
    <t>Under the Company´s existing strategic partnerships, Pieris could receive the following potential milestone payments (in millions): Research, Development &amp; Commercial Milestones Sales Milestones Seattle Genetics $ 769 $ 450 AstraZeneca 1,111 960 Servier 1,007 911 Total potential milestone payments $ 2,887 $ 2,321</t>
  </si>
  <si>
    <t>Cash, Cash Equivalents and Investments (Tables)</t>
  </si>
  <si>
    <t>Cash Equivalents and Investments Carried at Fair Value</t>
  </si>
  <si>
    <t>The following table presents the cash equivalents and investments carried at fair value in accordance with the hierarchy defined in Note 2 (in thousands): Total Quoted prices in active markets (Level 1) Significant other observable inputs (Level 2) Significant unobservable inputs (Level 3) September 30, 2018 Money market funds, included in cash equivalents $ 34,602 $ 34,602 $ — $ — Investments - U.S. treasuries 2,694 2,694 — — Investments - Asset-backed securities 9,227 — 9,227 — Investments - Corporate bonds 35,901 — 35,901 — Total $ 82,424 $ 37,296 $ 45,128 $ — December 31, 2017 Money market funds, included in cash equivalents $ 4,583 $ 4,583 $ — $ — Corporate bonds, included in cash equivalents 13,595 — 13,595 — Investments - U.S. treasuries 4,172 4,172 — — Investments - Asset-backed securities 6,384 — 6,384 — Investments - Corporate bonds 34,117 — 34,117 — Total $ 62,851 $ 8,755 $ 54,096 $ —</t>
  </si>
  <si>
    <t>Cash Equivalents and Investments</t>
  </si>
  <si>
    <t>Cash equivalents and investments at September 30, 2018 consist of the following (in thousands): Contractual maturity Amortized Cost Unrealized gains Unrealized losses Fair Value Investments U.S. treasuries 46-67 $ 2,702 $ — $ (8 ) $ 2,694 Asset-backed securities 15-319 9,228 7 (8 ) 9,227 Corporate bonds 1-207 35,615 319 (33 ) 35,901 Total $ 47,545 $ 326 $ (49 ) $ 47,822</t>
  </si>
  <si>
    <t>Property and Equipment, Net (Tables)</t>
  </si>
  <si>
    <t>Summary of Property and Equipment</t>
  </si>
  <si>
    <t>Property and equipment are summarized as follows (in thousands): September 30, December 31, 2018 2017 Laboratory equipment $ 6,971 $ 6,101 Office and computer equipment 692 494 Leasehold improvements 323 318 Property and equipment at cost 7,986 6,913 Accumulated depreciation (3,299 ) (2,879 ) Property and equipment, net $ 4,687 $ 4,034</t>
  </si>
  <si>
    <t>Accrued Expenses (Tables)</t>
  </si>
  <si>
    <t>Accrued Expenses and Other Current Liabilities</t>
  </si>
  <si>
    <t>Accrued expenses and other current liabilities consisted of the following (in thousands): September 30, December 31, 2018 2017 Compensation expense $ 1,841 $ 2,325 Professional fees 1,077 1,322 Research and development fees 1,811 791 Audit and tax fees 480 424 Other current liabilities 772 1,308 Total $ 5,981 $ 6,170</t>
  </si>
  <si>
    <t>Corporate Information (Details) - USD ($) $ in Millions</t>
  </si>
  <si>
    <t>Dec. 31, 2014</t>
  </si>
  <si>
    <t>Business Acquisition [Line Items]</t>
  </si>
  <si>
    <t>Pieris Pharmaceuticals GmbH</t>
  </si>
  <si>
    <t>Ownership interest acquired</t>
  </si>
  <si>
    <t>100.00%</t>
  </si>
  <si>
    <t>Summary of Significant Accounting Policies (Details) - USD ($) $ in Millions</t>
  </si>
  <si>
    <t>12 Months Ended</t>
  </si>
  <si>
    <t>Realized gains (losses) recognized on available-for-sale investments</t>
  </si>
  <si>
    <t>Reduction in deferred tax asset value and valuation allowance</t>
  </si>
  <si>
    <t>Revenue - Revenue Generated from Non-Product Sales (Details) - USD ($) $ in Thousands</t>
  </si>
  <si>
    <t>License fees</t>
  </si>
  <si>
    <t>Research and development services</t>
  </si>
  <si>
    <t>Other revenues</t>
  </si>
  <si>
    <t>Total Revenue</t>
  </si>
  <si>
    <t>Revenue - Revenue From Licensing Agreements and Strategic Partnerships (Details) - USD ($) $ in Thousands</t>
  </si>
  <si>
    <t>Disaggregation of Revenue [Line Items]</t>
  </si>
  <si>
    <t>Seattle Genetics</t>
  </si>
  <si>
    <t>AstraZeneca</t>
  </si>
  <si>
    <t>Servier</t>
  </si>
  <si>
    <t>Revenue - Potential Milestone Payments (Details) - Strategic Partnerships and Other License Agreements $ in Millions</t>
  </si>
  <si>
    <t>Sep. 30, 2018USD ($)</t>
  </si>
  <si>
    <t>Research, Development &amp; Commercial Milestones</t>
  </si>
  <si>
    <t>Revenue Recognition, Milestone Method [Line Items]</t>
  </si>
  <si>
    <t>Potential milestone payments</t>
  </si>
  <si>
    <t>Sales Milestones</t>
  </si>
  <si>
    <t>Seattle Genetics | Research, Development &amp; Commercial Milestones</t>
  </si>
  <si>
    <t>Seattle Genetics | Sales Milestones</t>
  </si>
  <si>
    <t>AstraZeneca | Research, Development &amp; Commercial Milestones</t>
  </si>
  <si>
    <t>AstraZeneca | Sales Milestones</t>
  </si>
  <si>
    <t>Servier | Research, Development &amp; Commercial Milestones</t>
  </si>
  <si>
    <t>Servier | Sales Milestones</t>
  </si>
  <si>
    <t>Revenue - Narrative (Details) - USD ($)</t>
  </si>
  <si>
    <t>Feb. 08, 2018</t>
  </si>
  <si>
    <t>Deferred Revenue Arrangement [Line Items]</t>
  </si>
  <si>
    <t>Current deferred revenues</t>
  </si>
  <si>
    <t>Non-current deferred revenue</t>
  </si>
  <si>
    <t>Seattle Genetics | License and Collaboration Agreement</t>
  </si>
  <si>
    <t>Upfront fees received</t>
  </si>
  <si>
    <t>Estimated reimbursements for research, development and manufacturing services</t>
  </si>
  <si>
    <t>Maximum tiered royalties on net sales</t>
  </si>
  <si>
    <t>Period after effective date agreements may be terminated</t>
  </si>
  <si>
    <t>12 months</t>
  </si>
  <si>
    <t>Advance notice period for contract termination</t>
  </si>
  <si>
    <t>90 days</t>
  </si>
  <si>
    <t>Allocable arrangement consideration</t>
  </si>
  <si>
    <t>Seattle Genetics | License and Collaboration Agreement | Program Pivotal Study Initiated</t>
  </si>
  <si>
    <t>180 days</t>
  </si>
  <si>
    <t>Seattle Genetics | License and Collaboration Agreement | Material Breach of Contract</t>
  </si>
  <si>
    <t>Seattle Genetics | License and Collaboration Agreement | Material Breach of Contract due to Diligence Obligations</t>
  </si>
  <si>
    <t>Cash, Cash Equivalents and Investments - Cash Equivalents and Investments Carried at Fair Value (Details) - USD ($) $ in Thousands</t>
  </si>
  <si>
    <t>Fair Value, Assets and Liabilities Measured on Recurring and Nonrecurring Basis [Line Items]</t>
  </si>
  <si>
    <t>Total</t>
  </si>
  <si>
    <t>Quoted prices in active markets (Level 1)</t>
  </si>
  <si>
    <t>Significant other observable inputs (Level 2)</t>
  </si>
  <si>
    <t>Significant unobservable inputs (Level 3)</t>
  </si>
  <si>
    <t>Corporate bonds</t>
  </si>
  <si>
    <t>Investments</t>
  </si>
  <si>
    <t>Corporate bonds | Quoted prices in active markets (Level 1)</t>
  </si>
  <si>
    <t>Corporate bonds | Significant other observable inputs (Level 2)</t>
  </si>
  <si>
    <t>Corporate bonds | Significant unobservable inputs (Level 3)</t>
  </si>
  <si>
    <t>U.S. treasuries</t>
  </si>
  <si>
    <t>U.S. treasuries | Quoted prices in active markets (Level 1)</t>
  </si>
  <si>
    <t>U.S. treasuries | Significant other observable inputs (Level 2)</t>
  </si>
  <si>
    <t>U.S. treasuries | Significant unobservable inputs (Level 3)</t>
  </si>
  <si>
    <t>Asset-backed securities</t>
  </si>
  <si>
    <t>Asset-backed securities | Quoted prices in active markets (Level 1)</t>
  </si>
  <si>
    <t>Asset-backed securities | Significant other observable inputs (Level 2)</t>
  </si>
  <si>
    <t>Asset-backed securities | Significant unobservable inputs (Level 3)</t>
  </si>
  <si>
    <t>Money market funds</t>
  </si>
  <si>
    <t>Cash equivalents</t>
  </si>
  <si>
    <t>Money market funds | Quoted prices in active markets (Level 1)</t>
  </si>
  <si>
    <t>Money market funds | Significant other observable inputs (Level 2)</t>
  </si>
  <si>
    <t>Money market funds | Significant unobservable inputs (Level 3)</t>
  </si>
  <si>
    <t>Cash, Cash Equivalents and Investments - Cash Equivalents and Investments (Details) $ in Thousands</t>
  </si>
  <si>
    <t>Amortized Cost</t>
  </si>
  <si>
    <t>Unrealized gains</t>
  </si>
  <si>
    <t>Unrealized losses</t>
  </si>
  <si>
    <t>Fair Value</t>
  </si>
  <si>
    <t>U.S. treasuries | Minimum</t>
  </si>
  <si>
    <t>Contractual maturity</t>
  </si>
  <si>
    <t>46 days</t>
  </si>
  <si>
    <t>U.S. treasuries | Maximum</t>
  </si>
  <si>
    <t>67 days</t>
  </si>
  <si>
    <t>Asset-backed securities | Minimum</t>
  </si>
  <si>
    <t>15 days</t>
  </si>
  <si>
    <t>Asset-backed securities | Maximum</t>
  </si>
  <si>
    <t>319 days</t>
  </si>
  <si>
    <t>Corporate bonds | Minimum</t>
  </si>
  <si>
    <t>1 day</t>
  </si>
  <si>
    <t>Corporate bonds | Maximum</t>
  </si>
  <si>
    <t>207 days</t>
  </si>
  <si>
    <t>Cash, Cash Equivalents and Investments - Narrative (Details) - USD ($) $ in Millions</t>
  </si>
  <si>
    <t>Property and Equipment, Net (Details) - USD ($) $ in Thousands</t>
  </si>
  <si>
    <t>Property, Plant and Equipment [Line Items]</t>
  </si>
  <si>
    <t>Property and equipment at cost</t>
  </si>
  <si>
    <t>Accumulated depreciation</t>
  </si>
  <si>
    <t>Laboratory equipment</t>
  </si>
  <si>
    <t>Office and computer equipment</t>
  </si>
  <si>
    <t>Leasehold improvements</t>
  </si>
  <si>
    <t>Accrued Expenses (Details) - USD ($) $ in Thousands</t>
  </si>
  <si>
    <t>Accrued expenses</t>
  </si>
  <si>
    <t>Compensation expense</t>
  </si>
  <si>
    <t>Professional fees</t>
  </si>
  <si>
    <t>Research and development fees</t>
  </si>
  <si>
    <t>Audit and tax fees</t>
  </si>
  <si>
    <t>Other current liabilities</t>
  </si>
  <si>
    <t>Stockholders' Equity (Details) - USD ($) $ / shares in Units, $ in Thousands</t>
  </si>
  <si>
    <t>Mar. 31, 2018</t>
  </si>
  <si>
    <t>Jul. 24, 2018</t>
  </si>
  <si>
    <t>Class of Stock [Line Items]</t>
  </si>
  <si>
    <t>Shares of common stock outstanding (in shares)</t>
  </si>
  <si>
    <t>Shares of preferred stock outstanding (in shares)</t>
  </si>
  <si>
    <t>Par value of common stock (in dollars per share)</t>
  </si>
  <si>
    <t>Cash proceeds from option exercises</t>
  </si>
  <si>
    <t>Cash proceeds from warrant exercises</t>
  </si>
  <si>
    <t>Shares authorized for issuance to employees (in shares)</t>
  </si>
  <si>
    <t>2018 ESPP</t>
  </si>
  <si>
    <t>Shares reserved for ESPP (in shares)</t>
  </si>
  <si>
    <t>2016 ESPP</t>
  </si>
  <si>
    <t>Shares remaining and available for grant under ESPP (in shares)</t>
  </si>
  <si>
    <t>2016 and 2014 Plans</t>
  </si>
  <si>
    <t>Preferred Stock</t>
  </si>
  <si>
    <t>Shares of preferred stock converted to common stock (in shares)</t>
  </si>
  <si>
    <t>Common Shares</t>
  </si>
  <si>
    <t>Shares of common stock issued upon conversion of preferred stock (in shares)</t>
  </si>
  <si>
    <t>Common Shares | Options</t>
  </si>
  <si>
    <t>Shares of common stock issued upon exercises (in shares)</t>
  </si>
  <si>
    <t>Common Shares | Warrants</t>
  </si>
  <si>
    <t>Stockholders' Equity - Underwritten Public Offering (Details) $ / shares in Units, $ in Millions</t>
  </si>
  <si>
    <t>1 Months Ended</t>
  </si>
  <si>
    <t>Feb. 28, 2018USD ($)$ / sharesshares</t>
  </si>
  <si>
    <t>Price per share sold (in dollars per share) | $ / shares</t>
  </si>
  <si>
    <t>Stock offering costs | $</t>
  </si>
  <si>
    <t>Public Stock Offering</t>
  </si>
  <si>
    <t>Shares sold in offering (in shares) | shares</t>
  </si>
  <si>
    <t>Net proceeds from stock offering | $</t>
  </si>
  <si>
    <t>Over-Allotment Option</t>
  </si>
  <si>
    <t>Net Loss per Share (Details) - shares shares in Millions</t>
  </si>
  <si>
    <t>Weighted average shares excluded from the calculation of diluted weighted average shares outstanding (in shares)</t>
  </si>
  <si>
    <t>License Agreements - (Details)</t>
  </si>
  <si>
    <t>Technical University of Munich</t>
  </si>
  <si>
    <t>License Agreement [Line Items]</t>
  </si>
  <si>
    <t>Estimate of potential financial impact (up to)</t>
  </si>
  <si>
    <t>Subsequent Event (Details) - Subsequent Event $ in Millions</t>
  </si>
  <si>
    <t>Oct. 24, 2018USD ($)ft²extension_option</t>
  </si>
  <si>
    <t>Operating Leased Assets [Line Items]</t>
  </si>
  <si>
    <t>Area of leased property</t>
  </si>
  <si>
    <t>Area of additional space which Pieris has the first right of refusal to lease</t>
  </si>
  <si>
    <t>Initial term of lease</t>
  </si>
  <si>
    <t>150 months</t>
  </si>
  <si>
    <t>Number of options to extend the term of the lease | extension_option</t>
  </si>
  <si>
    <t>Lease extension term</t>
  </si>
  <si>
    <t>60 days</t>
  </si>
  <si>
    <t>Monthly base rent | $</t>
  </si>
  <si>
    <t>Expected to be Delivered by December 2019</t>
  </si>
  <si>
    <t>Expected to be Delivered by May 2020</t>
  </si>
  <si>
    <t>Expected to be Delivered by October 2024</t>
  </si>
</sst>
</file>

<file path=xl/styles.xml><?xml version="1.0" encoding="utf-8"?>
<styleSheet xmlns="http://schemas.openxmlformats.org/spreadsheetml/2006/main">
  <numFmts count="6">
    <numFmt formatCode="_(&quot;$ &quot;#,##0_);_(&quot;$ &quot;(#,##0)" numFmtId="164"/>
    <numFmt formatCode="_(&quot;$ &quot;#,##0.000000_);_(&quot;$ &quot;(#,##0.000000)" numFmtId="165"/>
    <numFmt formatCode="_(&quot;$ &quot;#,##0.000_);_(&quot;$ &quot;(#,##0.000)" numFmtId="166"/>
    <numFmt formatCode="_(&quot;$ &quot;#,##0.00_);_(&quot;$ &quot;(#,##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83648</v>
      </c>
    </row>
    <row r="12" spans="1:3">
      <c r="A12" s="4" t="s">
        <v>19</v>
      </c>
      <c r="B12" s="4" t="s">
        <v>20</v>
      </c>
    </row>
    <row r="13" spans="1:3">
      <c r="A13" s="4" t="s">
        <v>21</v>
      </c>
      <c r="B13" s="4" t="s">
        <v>22</v>
      </c>
    </row>
    <row r="14" spans="1:3">
      <c r="A14" s="4" t="s">
        <v>23</v>
      </c>
      <c r="C14" s="5" t="n">
        <v>541497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0</v>
      </c>
      <c r="B1" s="2" t="s">
        <v>1</v>
      </c>
    </row>
    <row r="2" spans="1:2">
      <c r="B2" s="2" t="s">
        <v>2</v>
      </c>
    </row>
    <row r="3" spans="1:2">
      <c r="A3" s="3" t="s">
        <v>121</v>
      </c>
    </row>
    <row r="4" spans="1:2">
      <c r="A4" s="4" t="s">
        <v>32</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133</v>
      </c>
    </row>
    <row r="4" spans="1:2">
      <c r="A4" s="4" t="s">
        <v>132</v>
      </c>
      <c r="B4" s="4" t="s">
        <v>1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6"/>
    <col customWidth="1" max="2" min="2" width="80"/>
  </cols>
  <sheetData>
    <row r="1" spans="1:2">
      <c r="A1" s="1" t="s">
        <v>137</v>
      </c>
      <c r="B1" s="2" t="s">
        <v>1</v>
      </c>
    </row>
    <row r="2" spans="1:2">
      <c r="B2" s="2" t="s">
        <v>2</v>
      </c>
    </row>
    <row r="3" spans="1:2">
      <c r="A3" s="3" t="s">
        <v>112</v>
      </c>
    </row>
    <row r="4" spans="1:2">
      <c r="A4" s="4" t="s">
        <v>138</v>
      </c>
      <c r="B4" s="4" t="s">
        <v>139</v>
      </c>
    </row>
    <row r="5" spans="1:2">
      <c r="A5" s="4" t="s">
        <v>140</v>
      </c>
      <c r="B5" s="4" t="s">
        <v>141</v>
      </c>
    </row>
    <row r="6" spans="1:2">
      <c r="A6" s="4" t="s">
        <v>116</v>
      </c>
      <c r="B6" s="4" t="s">
        <v>142</v>
      </c>
    </row>
    <row r="7" spans="1:2">
      <c r="A7" s="4" t="s">
        <v>143</v>
      </c>
      <c r="B7" s="4" t="s">
        <v>144</v>
      </c>
    </row>
    <row r="8" spans="1:2">
      <c r="A8" s="4" t="s">
        <v>145</v>
      </c>
      <c r="B8" s="4" t="s">
        <v>146</v>
      </c>
    </row>
    <row r="9" spans="1:2">
      <c r="A9" s="4" t="s">
        <v>147</v>
      </c>
      <c r="B9" s="4" t="s">
        <v>148</v>
      </c>
    </row>
    <row r="10" spans="1:2">
      <c r="A10" s="4" t="s">
        <v>149</v>
      </c>
      <c r="B10" s="4" t="s">
        <v>150</v>
      </c>
    </row>
    <row r="11" spans="1:2">
      <c r="A11" s="4" t="s">
        <v>151</v>
      </c>
      <c r="B11" s="4" t="s">
        <v>152</v>
      </c>
    </row>
    <row r="12" spans="1:2">
      <c r="A12" s="4" t="s">
        <v>153</v>
      </c>
      <c r="B12"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55</v>
      </c>
      <c r="B1" s="2" t="s">
        <v>1</v>
      </c>
    </row>
    <row r="2" spans="1:2">
      <c r="B2" s="2" t="s">
        <v>2</v>
      </c>
    </row>
    <row r="3" spans="1:2">
      <c r="A3" s="3" t="s">
        <v>114</v>
      </c>
    </row>
    <row r="4" spans="1:2">
      <c r="A4" s="4" t="s">
        <v>63</v>
      </c>
      <c r="B4" s="4" t="s">
        <v>156</v>
      </c>
    </row>
    <row r="5" spans="1:2">
      <c r="A5" s="4" t="s">
        <v>157</v>
      </c>
      <c r="B5"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59</v>
      </c>
      <c r="B1" s="2" t="s">
        <v>1</v>
      </c>
    </row>
    <row r="2" spans="1:2">
      <c r="B2" s="2" t="s">
        <v>2</v>
      </c>
    </row>
    <row r="3" spans="1:2">
      <c r="A3" s="3" t="s">
        <v>117</v>
      </c>
    </row>
    <row r="4" spans="1:2">
      <c r="A4" s="4" t="s">
        <v>160</v>
      </c>
      <c r="B4" s="4" t="s">
        <v>161</v>
      </c>
    </row>
    <row r="5" spans="1:2">
      <c r="A5" s="4" t="s">
        <v>162</v>
      </c>
      <c r="B5"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21</v>
      </c>
    </row>
    <row r="4" spans="1:2">
      <c r="A4" s="4" t="s">
        <v>165</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9482</v>
      </c>
      <c r="C3" s="7" t="n">
        <v>37878</v>
      </c>
    </row>
    <row r="4" spans="1:3">
      <c r="A4" s="4" t="s">
        <v>28</v>
      </c>
      <c r="B4" s="5" t="n">
        <v>47822</v>
      </c>
      <c r="C4" s="5" t="n">
        <v>34751</v>
      </c>
    </row>
    <row r="5" spans="1:3">
      <c r="A5" s="4" t="s">
        <v>29</v>
      </c>
      <c r="B5" s="5" t="n">
        <v>5338</v>
      </c>
      <c r="C5" s="5" t="n">
        <v>15546</v>
      </c>
    </row>
    <row r="6" spans="1:3">
      <c r="A6" s="4" t="s">
        <v>30</v>
      </c>
      <c r="B6" s="5" t="n">
        <v>4207</v>
      </c>
      <c r="C6" s="5" t="n">
        <v>1615</v>
      </c>
    </row>
    <row r="7" spans="1:3">
      <c r="A7" s="4" t="s">
        <v>31</v>
      </c>
      <c r="B7" s="5" t="n">
        <v>146849</v>
      </c>
      <c r="C7" s="5" t="n">
        <v>89790</v>
      </c>
    </row>
    <row r="8" spans="1:3">
      <c r="A8" s="4" t="s">
        <v>32</v>
      </c>
      <c r="B8" s="5" t="n">
        <v>4687</v>
      </c>
      <c r="C8" s="5" t="n">
        <v>4034</v>
      </c>
    </row>
    <row r="9" spans="1:3">
      <c r="A9" s="4" t="s">
        <v>33</v>
      </c>
      <c r="B9" s="5" t="n">
        <v>0</v>
      </c>
      <c r="C9" s="5" t="n">
        <v>9922</v>
      </c>
    </row>
    <row r="10" spans="1:3">
      <c r="A10" s="4" t="s">
        <v>34</v>
      </c>
      <c r="B10" s="5" t="n">
        <v>121</v>
      </c>
      <c r="C10" s="5" t="n">
        <v>130</v>
      </c>
    </row>
    <row r="11" spans="1:3">
      <c r="A11" s="4" t="s">
        <v>35</v>
      </c>
      <c r="B11" s="5" t="n">
        <v>151657</v>
      </c>
      <c r="C11" s="5" t="n">
        <v>103876</v>
      </c>
    </row>
    <row r="12" spans="1:3">
      <c r="A12" s="3" t="s">
        <v>36</v>
      </c>
    </row>
    <row r="13" spans="1:3">
      <c r="A13" s="4" t="s">
        <v>37</v>
      </c>
      <c r="B13" s="5" t="n">
        <v>2693</v>
      </c>
      <c r="C13" s="5" t="n">
        <v>2452</v>
      </c>
    </row>
    <row r="14" spans="1:3">
      <c r="A14" s="4" t="s">
        <v>38</v>
      </c>
      <c r="B14" s="5" t="n">
        <v>5981</v>
      </c>
      <c r="C14" s="5" t="n">
        <v>6170</v>
      </c>
    </row>
    <row r="15" spans="1:3">
      <c r="A15" s="4" t="s">
        <v>39</v>
      </c>
      <c r="B15" s="5" t="n">
        <v>31920</v>
      </c>
      <c r="C15" s="5" t="n">
        <v>37153</v>
      </c>
    </row>
    <row r="16" spans="1:3">
      <c r="A16" s="4" t="s">
        <v>40</v>
      </c>
      <c r="B16" s="5" t="n">
        <v>40594</v>
      </c>
      <c r="C16" s="5" t="n">
        <v>45775</v>
      </c>
    </row>
    <row r="17" spans="1:3">
      <c r="A17" s="4" t="s">
        <v>41</v>
      </c>
      <c r="B17" s="5" t="n">
        <v>60770</v>
      </c>
      <c r="C17" s="5" t="n">
        <v>46542</v>
      </c>
    </row>
    <row r="18" spans="1:3">
      <c r="A18" s="4" t="s">
        <v>42</v>
      </c>
      <c r="B18" s="5" t="n">
        <v>32</v>
      </c>
      <c r="C18" s="5" t="n">
        <v>37</v>
      </c>
    </row>
    <row r="19" spans="1:3">
      <c r="A19" s="4" t="s">
        <v>43</v>
      </c>
      <c r="B19" s="5" t="n">
        <v>101396</v>
      </c>
      <c r="C19" s="5" t="n">
        <v>92354</v>
      </c>
    </row>
    <row r="20" spans="1:3">
      <c r="A20" s="3" t="s">
        <v>44</v>
      </c>
    </row>
    <row r="21" spans="1:3">
      <c r="A21" s="4" t="s">
        <v>45</v>
      </c>
      <c r="B21" s="5" t="n">
        <v>0</v>
      </c>
      <c r="C21" s="5" t="n">
        <v>0</v>
      </c>
    </row>
    <row r="22" spans="1:3">
      <c r="A22" s="4" t="s">
        <v>46</v>
      </c>
      <c r="B22" s="5" t="n">
        <v>54</v>
      </c>
      <c r="C22" s="5" t="n">
        <v>45</v>
      </c>
    </row>
    <row r="23" spans="1:3">
      <c r="A23" s="4" t="s">
        <v>47</v>
      </c>
      <c r="B23" s="5" t="n">
        <v>188644</v>
      </c>
      <c r="C23" s="5" t="n">
        <v>136484</v>
      </c>
    </row>
    <row r="24" spans="1:3">
      <c r="A24" s="4" t="s">
        <v>48</v>
      </c>
      <c r="B24" s="5" t="n">
        <v>-3053</v>
      </c>
      <c r="C24" s="5" t="n">
        <v>-4695</v>
      </c>
    </row>
    <row r="25" spans="1:3">
      <c r="A25" s="4" t="s">
        <v>49</v>
      </c>
      <c r="B25" s="5" t="n">
        <v>-135384</v>
      </c>
      <c r="C25" s="5" t="n">
        <v>-120312</v>
      </c>
    </row>
    <row r="26" spans="1:3">
      <c r="A26" s="4" t="s">
        <v>50</v>
      </c>
      <c r="B26" s="5" t="n">
        <v>50261</v>
      </c>
      <c r="C26" s="5" t="n">
        <v>11522</v>
      </c>
    </row>
    <row r="27" spans="1:3">
      <c r="A27" s="4" t="s">
        <v>51</v>
      </c>
      <c r="B27" s="7" t="n">
        <v>151657</v>
      </c>
      <c r="C27" s="7" t="n">
        <v>1038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7</v>
      </c>
      <c r="B1" s="2" t="s">
        <v>1</v>
      </c>
    </row>
    <row r="2" spans="1:2">
      <c r="B2" s="2" t="s">
        <v>2</v>
      </c>
    </row>
    <row r="3" spans="1:2">
      <c r="A3" s="3" t="s">
        <v>124</v>
      </c>
    </row>
    <row r="4" spans="1:2">
      <c r="A4" s="4" t="s">
        <v>168</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70</v>
      </c>
      <c r="B1" s="2" t="s">
        <v>2</v>
      </c>
      <c r="C1" s="2" t="s">
        <v>171</v>
      </c>
    </row>
    <row r="2" spans="1:3">
      <c r="A2" s="3" t="s">
        <v>172</v>
      </c>
    </row>
    <row r="3" spans="1:3">
      <c r="A3" s="4" t="s">
        <v>118</v>
      </c>
      <c r="B3" s="11" t="n">
        <v>137.3</v>
      </c>
    </row>
    <row r="4" spans="1:3">
      <c r="A4" s="4" t="s">
        <v>173</v>
      </c>
    </row>
    <row r="5" spans="1:3">
      <c r="A5" s="3" t="s">
        <v>172</v>
      </c>
    </row>
    <row r="6" spans="1:3">
      <c r="A6" s="4" t="s">
        <v>174</v>
      </c>
      <c r="C6" s="4" t="s">
        <v>17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6"/>
  </cols>
  <sheetData>
    <row r="1" spans="1:6">
      <c r="A1" s="1" t="s">
        <v>176</v>
      </c>
      <c r="B1" s="2" t="s">
        <v>60</v>
      </c>
      <c r="D1" s="2" t="s">
        <v>1</v>
      </c>
      <c r="F1" s="2" t="s">
        <v>177</v>
      </c>
    </row>
    <row r="2" spans="1:6">
      <c r="B2" s="2" t="s">
        <v>2</v>
      </c>
      <c r="C2" s="2" t="s">
        <v>61</v>
      </c>
      <c r="D2" s="2" t="s">
        <v>2</v>
      </c>
      <c r="E2" s="2" t="s">
        <v>61</v>
      </c>
      <c r="F2" s="2" t="s">
        <v>25</v>
      </c>
    </row>
    <row r="3" spans="1:6">
      <c r="A3" s="3" t="s">
        <v>112</v>
      </c>
    </row>
    <row r="4" spans="1:6">
      <c r="A4" s="4" t="s">
        <v>178</v>
      </c>
      <c r="B4" s="11" t="n">
        <v>0.8</v>
      </c>
      <c r="C4" s="7" t="n">
        <v>0</v>
      </c>
      <c r="D4" s="11" t="n">
        <v>0.7</v>
      </c>
      <c r="E4" s="7" t="n">
        <v>0</v>
      </c>
    </row>
    <row r="5" spans="1:6">
      <c r="A5" s="4" t="s">
        <v>179</v>
      </c>
      <c r="F5" s="11" t="n">
        <v>3.7</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0</v>
      </c>
      <c r="B1" s="2" t="s">
        <v>60</v>
      </c>
      <c r="D1" s="2" t="s">
        <v>1</v>
      </c>
    </row>
    <row r="2" spans="1:5">
      <c r="B2" s="2" t="s">
        <v>2</v>
      </c>
      <c r="C2" s="2" t="s">
        <v>61</v>
      </c>
      <c r="D2" s="2" t="s">
        <v>2</v>
      </c>
      <c r="E2" s="2" t="s">
        <v>61</v>
      </c>
    </row>
    <row r="3" spans="1:5">
      <c r="A3" s="3" t="s">
        <v>114</v>
      </c>
    </row>
    <row r="4" spans="1:5">
      <c r="A4" s="4" t="s">
        <v>181</v>
      </c>
      <c r="B4" s="7" t="n">
        <v>7873</v>
      </c>
      <c r="C4" s="7" t="n">
        <v>3650</v>
      </c>
      <c r="D4" s="7" t="n">
        <v>22541</v>
      </c>
      <c r="E4" s="7" t="n">
        <v>6166</v>
      </c>
    </row>
    <row r="5" spans="1:5">
      <c r="A5" s="4" t="s">
        <v>182</v>
      </c>
      <c r="B5" s="5" t="n">
        <v>472</v>
      </c>
      <c r="C5" s="5" t="n">
        <v>263</v>
      </c>
      <c r="D5" s="5" t="n">
        <v>1555</v>
      </c>
      <c r="E5" s="5" t="n">
        <v>943</v>
      </c>
    </row>
    <row r="6" spans="1:5">
      <c r="A6" s="4" t="s">
        <v>183</v>
      </c>
      <c r="B6" s="5" t="n">
        <v>0</v>
      </c>
      <c r="C6" s="5" t="n">
        <v>14</v>
      </c>
      <c r="D6" s="5" t="n">
        <v>91</v>
      </c>
      <c r="E6" s="5" t="n">
        <v>14</v>
      </c>
    </row>
    <row r="7" spans="1:5">
      <c r="A7" s="4" t="s">
        <v>184</v>
      </c>
      <c r="B7" s="7" t="n">
        <v>8345</v>
      </c>
      <c r="C7" s="7" t="n">
        <v>3927</v>
      </c>
      <c r="D7" s="7" t="n">
        <v>24187</v>
      </c>
      <c r="E7" s="7" t="n">
        <v>7123</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5</v>
      </c>
      <c r="B1" s="2" t="s">
        <v>60</v>
      </c>
      <c r="D1" s="2" t="s">
        <v>1</v>
      </c>
    </row>
    <row r="2" spans="1:5">
      <c r="B2" s="2" t="s">
        <v>2</v>
      </c>
      <c r="C2" s="2" t="s">
        <v>61</v>
      </c>
      <c r="D2" s="2" t="s">
        <v>2</v>
      </c>
      <c r="E2" s="2" t="s">
        <v>61</v>
      </c>
    </row>
    <row r="3" spans="1:5">
      <c r="A3" s="3" t="s">
        <v>186</v>
      </c>
    </row>
    <row r="4" spans="1:5">
      <c r="A4" s="4" t="s">
        <v>63</v>
      </c>
      <c r="B4" s="7" t="n">
        <v>8345</v>
      </c>
      <c r="C4" s="7" t="n">
        <v>3927</v>
      </c>
      <c r="D4" s="7" t="n">
        <v>24187</v>
      </c>
      <c r="E4" s="7" t="n">
        <v>7123</v>
      </c>
    </row>
    <row r="5" spans="1:5">
      <c r="A5" s="4" t="s">
        <v>187</v>
      </c>
    </row>
    <row r="6" spans="1:5">
      <c r="A6" s="3" t="s">
        <v>186</v>
      </c>
    </row>
    <row r="7" spans="1:5">
      <c r="A7" s="4" t="s">
        <v>63</v>
      </c>
      <c r="B7" s="5" t="n">
        <v>1788</v>
      </c>
      <c r="C7" s="5" t="n">
        <v>0</v>
      </c>
      <c r="D7" s="5" t="n">
        <v>4519</v>
      </c>
      <c r="E7" s="5" t="n">
        <v>0</v>
      </c>
    </row>
    <row r="8" spans="1:5">
      <c r="A8" s="4" t="s">
        <v>188</v>
      </c>
    </row>
    <row r="9" spans="1:5">
      <c r="A9" s="3" t="s">
        <v>186</v>
      </c>
    </row>
    <row r="10" spans="1:5">
      <c r="A10" s="4" t="s">
        <v>63</v>
      </c>
      <c r="B10" s="5" t="n">
        <v>5905</v>
      </c>
      <c r="C10" s="5" t="n">
        <v>2486</v>
      </c>
      <c r="D10" s="5" t="n">
        <v>14841</v>
      </c>
      <c r="E10" s="5" t="n">
        <v>3079</v>
      </c>
    </row>
    <row r="11" spans="1:5">
      <c r="A11" s="4" t="s">
        <v>189</v>
      </c>
    </row>
    <row r="12" spans="1:5">
      <c r="A12" s="3" t="s">
        <v>186</v>
      </c>
    </row>
    <row r="13" spans="1:5">
      <c r="A13" s="4" t="s">
        <v>63</v>
      </c>
      <c r="B13" s="5" t="n">
        <v>652</v>
      </c>
      <c r="C13" s="5" t="n">
        <v>474</v>
      </c>
      <c r="D13" s="5" t="n">
        <v>3279</v>
      </c>
      <c r="E13" s="5" t="n">
        <v>1163</v>
      </c>
    </row>
    <row r="14" spans="1:5">
      <c r="A14" s="4" t="s">
        <v>87</v>
      </c>
    </row>
    <row r="15" spans="1:5">
      <c r="A15" s="3" t="s">
        <v>186</v>
      </c>
    </row>
    <row r="16" spans="1:5">
      <c r="A16" s="4" t="s">
        <v>63</v>
      </c>
      <c r="B16" s="7" t="n">
        <v>0</v>
      </c>
      <c r="C16" s="7" t="n">
        <v>967</v>
      </c>
      <c r="D16" s="7" t="n">
        <v>1548</v>
      </c>
      <c r="E16" s="7" t="n">
        <v>2881</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90</v>
      </c>
      <c r="B1" s="2" t="s">
        <v>191</v>
      </c>
    </row>
    <row r="2" spans="1:2">
      <c r="A2" s="4" t="s">
        <v>192</v>
      </c>
    </row>
    <row r="3" spans="1:2">
      <c r="A3" s="3" t="s">
        <v>193</v>
      </c>
    </row>
    <row r="4" spans="1:2">
      <c r="A4" s="4" t="s">
        <v>194</v>
      </c>
      <c r="B4" s="7" t="n">
        <v>2887</v>
      </c>
    </row>
    <row r="5" spans="1:2">
      <c r="A5" s="4" t="s">
        <v>195</v>
      </c>
    </row>
    <row r="6" spans="1:2">
      <c r="A6" s="3" t="s">
        <v>193</v>
      </c>
    </row>
    <row r="7" spans="1:2">
      <c r="A7" s="4" t="s">
        <v>194</v>
      </c>
      <c r="B7" s="5" t="n">
        <v>2321</v>
      </c>
    </row>
    <row r="8" spans="1:2">
      <c r="A8" s="4" t="s">
        <v>196</v>
      </c>
    </row>
    <row r="9" spans="1:2">
      <c r="A9" s="3" t="s">
        <v>193</v>
      </c>
    </row>
    <row r="10" spans="1:2">
      <c r="A10" s="4" t="s">
        <v>194</v>
      </c>
      <c r="B10" s="5" t="n">
        <v>769</v>
      </c>
    </row>
    <row r="11" spans="1:2">
      <c r="A11" s="4" t="s">
        <v>197</v>
      </c>
    </row>
    <row r="12" spans="1:2">
      <c r="A12" s="3" t="s">
        <v>193</v>
      </c>
    </row>
    <row r="13" spans="1:2">
      <c r="A13" s="4" t="s">
        <v>194</v>
      </c>
      <c r="B13" s="5" t="n">
        <v>450</v>
      </c>
    </row>
    <row r="14" spans="1:2">
      <c r="A14" s="4" t="s">
        <v>198</v>
      </c>
    </row>
    <row r="15" spans="1:2">
      <c r="A15" s="3" t="s">
        <v>193</v>
      </c>
    </row>
    <row r="16" spans="1:2">
      <c r="A16" s="4" t="s">
        <v>194</v>
      </c>
      <c r="B16" s="5" t="n">
        <v>1111</v>
      </c>
    </row>
    <row r="17" spans="1:2">
      <c r="A17" s="4" t="s">
        <v>199</v>
      </c>
    </row>
    <row r="18" spans="1:2">
      <c r="A18" s="3" t="s">
        <v>193</v>
      </c>
    </row>
    <row r="19" spans="1:2">
      <c r="A19" s="4" t="s">
        <v>194</v>
      </c>
      <c r="B19" s="5" t="n">
        <v>960</v>
      </c>
    </row>
    <row r="20" spans="1:2">
      <c r="A20" s="4" t="s">
        <v>200</v>
      </c>
    </row>
    <row r="21" spans="1:2">
      <c r="A21" s="3" t="s">
        <v>193</v>
      </c>
    </row>
    <row r="22" spans="1:2">
      <c r="A22" s="4" t="s">
        <v>194</v>
      </c>
      <c r="B22" s="5" t="n">
        <v>1007</v>
      </c>
    </row>
    <row r="23" spans="1:2">
      <c r="A23" s="4" t="s">
        <v>201</v>
      </c>
    </row>
    <row r="24" spans="1:2">
      <c r="A24" s="3" t="s">
        <v>193</v>
      </c>
    </row>
    <row r="25" spans="1:2">
      <c r="A25" s="4" t="s">
        <v>194</v>
      </c>
      <c r="B25" s="7" t="n">
        <v>91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02</v>
      </c>
      <c r="B1" s="2" t="s">
        <v>203</v>
      </c>
      <c r="C1" s="2" t="s">
        <v>2</v>
      </c>
      <c r="D1" s="2" t="s">
        <v>25</v>
      </c>
    </row>
    <row r="2" spans="1:4">
      <c r="A2" s="3" t="s">
        <v>204</v>
      </c>
    </row>
    <row r="3" spans="1:4">
      <c r="A3" s="4" t="s">
        <v>205</v>
      </c>
      <c r="C3" s="7" t="n">
        <v>31920000</v>
      </c>
      <c r="D3" s="7" t="n">
        <v>37153000</v>
      </c>
    </row>
    <row r="4" spans="1:4">
      <c r="A4" s="4" t="s">
        <v>206</v>
      </c>
      <c r="C4" s="5" t="n">
        <v>60770000</v>
      </c>
      <c r="D4" s="7" t="n">
        <v>46542000</v>
      </c>
    </row>
    <row r="5" spans="1:4">
      <c r="A5" s="4" t="s">
        <v>207</v>
      </c>
    </row>
    <row r="6" spans="1:4">
      <c r="A6" s="3" t="s">
        <v>204</v>
      </c>
    </row>
    <row r="7" spans="1:4">
      <c r="A7" s="4" t="s">
        <v>208</v>
      </c>
      <c r="B7" s="7" t="n">
        <v>30000000</v>
      </c>
    </row>
    <row r="8" spans="1:4">
      <c r="A8" s="4" t="s">
        <v>209</v>
      </c>
      <c r="B8" s="5" t="n">
        <v>4900000</v>
      </c>
    </row>
    <row r="9" spans="1:4">
      <c r="A9" s="4" t="s">
        <v>210</v>
      </c>
      <c r="B9" s="7" t="n">
        <v>1200000000</v>
      </c>
    </row>
    <row r="10" spans="1:4">
      <c r="A10" s="4" t="s">
        <v>211</v>
      </c>
      <c r="B10" s="4" t="s">
        <v>212</v>
      </c>
    </row>
    <row r="11" spans="1:4">
      <c r="A11" s="4" t="s">
        <v>213</v>
      </c>
      <c r="B11" s="4" t="s">
        <v>214</v>
      </c>
    </row>
    <row r="12" spans="1:4">
      <c r="A12" s="4" t="s">
        <v>215</v>
      </c>
      <c r="B12" s="7" t="n">
        <v>34900000</v>
      </c>
    </row>
    <row r="13" spans="1:4">
      <c r="A13" s="4" t="s">
        <v>205</v>
      </c>
      <c r="C13" s="5" t="n">
        <v>7800000</v>
      </c>
    </row>
    <row r="14" spans="1:4">
      <c r="A14" s="4" t="s">
        <v>206</v>
      </c>
      <c r="C14" s="7" t="n">
        <v>16300000</v>
      </c>
    </row>
    <row r="15" spans="1:4">
      <c r="A15" s="4" t="s">
        <v>216</v>
      </c>
    </row>
    <row r="16" spans="1:4">
      <c r="A16" s="3" t="s">
        <v>204</v>
      </c>
    </row>
    <row r="17" spans="1:4">
      <c r="A17" s="4" t="s">
        <v>213</v>
      </c>
      <c r="B17" s="4" t="s">
        <v>217</v>
      </c>
    </row>
    <row r="18" spans="1:4">
      <c r="A18" s="4" t="s">
        <v>218</v>
      </c>
    </row>
    <row r="19" spans="1:4">
      <c r="A19" s="3" t="s">
        <v>204</v>
      </c>
    </row>
    <row r="20" spans="1:4">
      <c r="A20" s="4" t="s">
        <v>213</v>
      </c>
      <c r="B20" s="4" t="s">
        <v>214</v>
      </c>
    </row>
    <row r="21" spans="1:4">
      <c r="A21" s="4" t="s">
        <v>219</v>
      </c>
    </row>
    <row r="22" spans="1:4">
      <c r="A22" s="3" t="s">
        <v>204</v>
      </c>
    </row>
    <row r="23" spans="1:4">
      <c r="A23" s="4" t="s">
        <v>213</v>
      </c>
      <c r="B23" s="4" t="s">
        <v>21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0</v>
      </c>
      <c r="B1" s="2" t="s">
        <v>2</v>
      </c>
      <c r="C1" s="2" t="s">
        <v>25</v>
      </c>
    </row>
    <row r="2" spans="1:3">
      <c r="A2" s="3" t="s">
        <v>221</v>
      </c>
    </row>
    <row r="3" spans="1:3">
      <c r="A3" s="4" t="s">
        <v>222</v>
      </c>
      <c r="B3" s="7" t="n">
        <v>82424</v>
      </c>
      <c r="C3" s="7" t="n">
        <v>62851</v>
      </c>
    </row>
    <row r="4" spans="1:3">
      <c r="A4" s="4" t="s">
        <v>223</v>
      </c>
    </row>
    <row r="5" spans="1:3">
      <c r="A5" s="3" t="s">
        <v>221</v>
      </c>
    </row>
    <row r="6" spans="1:3">
      <c r="A6" s="4" t="s">
        <v>222</v>
      </c>
      <c r="B6" s="5" t="n">
        <v>37296</v>
      </c>
      <c r="C6" s="5" t="n">
        <v>8755</v>
      </c>
    </row>
    <row r="7" spans="1:3">
      <c r="A7" s="4" t="s">
        <v>224</v>
      </c>
    </row>
    <row r="8" spans="1:3">
      <c r="A8" s="3" t="s">
        <v>221</v>
      </c>
    </row>
    <row r="9" spans="1:3">
      <c r="A9" s="4" t="s">
        <v>222</v>
      </c>
      <c r="B9" s="5" t="n">
        <v>45128</v>
      </c>
      <c r="C9" s="5" t="n">
        <v>54096</v>
      </c>
    </row>
    <row r="10" spans="1:3">
      <c r="A10" s="4" t="s">
        <v>225</v>
      </c>
    </row>
    <row r="11" spans="1:3">
      <c r="A11" s="3" t="s">
        <v>221</v>
      </c>
    </row>
    <row r="12" spans="1:3">
      <c r="A12" s="4" t="s">
        <v>222</v>
      </c>
      <c r="B12" s="5" t="n">
        <v>0</v>
      </c>
      <c r="C12" s="5" t="n">
        <v>0</v>
      </c>
    </row>
    <row r="13" spans="1:3">
      <c r="A13" s="4" t="s">
        <v>226</v>
      </c>
    </row>
    <row r="14" spans="1:3">
      <c r="A14" s="3" t="s">
        <v>221</v>
      </c>
    </row>
    <row r="15" spans="1:3">
      <c r="A15" s="4" t="s">
        <v>227</v>
      </c>
      <c r="B15" s="5" t="n">
        <v>35901</v>
      </c>
      <c r="C15" s="5" t="n">
        <v>34117</v>
      </c>
    </row>
    <row r="16" spans="1:3">
      <c r="A16" s="4" t="s">
        <v>228</v>
      </c>
    </row>
    <row r="17" spans="1:3">
      <c r="A17" s="3" t="s">
        <v>221</v>
      </c>
    </row>
    <row r="18" spans="1:3">
      <c r="A18" s="4" t="s">
        <v>227</v>
      </c>
      <c r="B18" s="5" t="n">
        <v>0</v>
      </c>
      <c r="C18" s="5" t="n">
        <v>0</v>
      </c>
    </row>
    <row r="19" spans="1:3">
      <c r="A19" s="4" t="s">
        <v>229</v>
      </c>
    </row>
    <row r="20" spans="1:3">
      <c r="A20" s="3" t="s">
        <v>221</v>
      </c>
    </row>
    <row r="21" spans="1:3">
      <c r="A21" s="4" t="s">
        <v>227</v>
      </c>
      <c r="B21" s="5" t="n">
        <v>35901</v>
      </c>
      <c r="C21" s="5" t="n">
        <v>34117</v>
      </c>
    </row>
    <row r="22" spans="1:3">
      <c r="A22" s="4" t="s">
        <v>230</v>
      </c>
    </row>
    <row r="23" spans="1:3">
      <c r="A23" s="3" t="s">
        <v>221</v>
      </c>
    </row>
    <row r="24" spans="1:3">
      <c r="A24" s="4" t="s">
        <v>227</v>
      </c>
      <c r="B24" s="5" t="n">
        <v>0</v>
      </c>
      <c r="C24" s="5" t="n">
        <v>0</v>
      </c>
    </row>
    <row r="25" spans="1:3">
      <c r="A25" s="4" t="s">
        <v>231</v>
      </c>
    </row>
    <row r="26" spans="1:3">
      <c r="A26" s="3" t="s">
        <v>221</v>
      </c>
    </row>
    <row r="27" spans="1:3">
      <c r="A27" s="4" t="s">
        <v>227</v>
      </c>
      <c r="B27" s="5" t="n">
        <v>2694</v>
      </c>
      <c r="C27" s="5" t="n">
        <v>4172</v>
      </c>
    </row>
    <row r="28" spans="1:3">
      <c r="A28" s="4" t="s">
        <v>232</v>
      </c>
    </row>
    <row r="29" spans="1:3">
      <c r="A29" s="3" t="s">
        <v>221</v>
      </c>
    </row>
    <row r="30" spans="1:3">
      <c r="A30" s="4" t="s">
        <v>227</v>
      </c>
      <c r="B30" s="5" t="n">
        <v>2694</v>
      </c>
      <c r="C30" s="5" t="n">
        <v>4172</v>
      </c>
    </row>
    <row r="31" spans="1:3">
      <c r="A31" s="4" t="s">
        <v>233</v>
      </c>
    </row>
    <row r="32" spans="1:3">
      <c r="A32" s="3" t="s">
        <v>221</v>
      </c>
    </row>
    <row r="33" spans="1:3">
      <c r="A33" s="4" t="s">
        <v>227</v>
      </c>
      <c r="B33" s="5" t="n">
        <v>0</v>
      </c>
      <c r="C33" s="5" t="n">
        <v>0</v>
      </c>
    </row>
    <row r="34" spans="1:3">
      <c r="A34" s="4" t="s">
        <v>234</v>
      </c>
    </row>
    <row r="35" spans="1:3">
      <c r="A35" s="3" t="s">
        <v>221</v>
      </c>
    </row>
    <row r="36" spans="1:3">
      <c r="A36" s="4" t="s">
        <v>227</v>
      </c>
      <c r="B36" s="5" t="n">
        <v>0</v>
      </c>
      <c r="C36" s="5" t="n">
        <v>0</v>
      </c>
    </row>
    <row r="37" spans="1:3">
      <c r="A37" s="4" t="s">
        <v>235</v>
      </c>
    </row>
    <row r="38" spans="1:3">
      <c r="A38" s="3" t="s">
        <v>221</v>
      </c>
    </row>
    <row r="39" spans="1:3">
      <c r="A39" s="4" t="s">
        <v>227</v>
      </c>
      <c r="B39" s="5" t="n">
        <v>9227</v>
      </c>
      <c r="C39" s="5" t="n">
        <v>6384</v>
      </c>
    </row>
    <row r="40" spans="1:3">
      <c r="A40" s="4" t="s">
        <v>236</v>
      </c>
    </row>
    <row r="41" spans="1:3">
      <c r="A41" s="3" t="s">
        <v>221</v>
      </c>
    </row>
    <row r="42" spans="1:3">
      <c r="A42" s="4" t="s">
        <v>227</v>
      </c>
      <c r="B42" s="5" t="n">
        <v>0</v>
      </c>
      <c r="C42" s="5" t="n">
        <v>0</v>
      </c>
    </row>
    <row r="43" spans="1:3">
      <c r="A43" s="4" t="s">
        <v>237</v>
      </c>
    </row>
    <row r="44" spans="1:3">
      <c r="A44" s="3" t="s">
        <v>221</v>
      </c>
    </row>
    <row r="45" spans="1:3">
      <c r="A45" s="4" t="s">
        <v>227</v>
      </c>
      <c r="B45" s="5" t="n">
        <v>9227</v>
      </c>
      <c r="C45" s="5" t="n">
        <v>6384</v>
      </c>
    </row>
    <row r="46" spans="1:3">
      <c r="A46" s="4" t="s">
        <v>238</v>
      </c>
    </row>
    <row r="47" spans="1:3">
      <c r="A47" s="3" t="s">
        <v>221</v>
      </c>
    </row>
    <row r="48" spans="1:3">
      <c r="A48" s="4" t="s">
        <v>227</v>
      </c>
      <c r="B48" s="5" t="n">
        <v>0</v>
      </c>
      <c r="C48" s="5" t="n">
        <v>0</v>
      </c>
    </row>
    <row r="49" spans="1:3">
      <c r="A49" s="4" t="s">
        <v>239</v>
      </c>
    </row>
    <row r="50" spans="1:3">
      <c r="A50" s="3" t="s">
        <v>221</v>
      </c>
    </row>
    <row r="51" spans="1:3">
      <c r="A51" s="4" t="s">
        <v>240</v>
      </c>
      <c r="B51" s="5" t="n">
        <v>34602</v>
      </c>
      <c r="C51" s="5" t="n">
        <v>4583</v>
      </c>
    </row>
    <row r="52" spans="1:3">
      <c r="A52" s="4" t="s">
        <v>241</v>
      </c>
    </row>
    <row r="53" spans="1:3">
      <c r="A53" s="3" t="s">
        <v>221</v>
      </c>
    </row>
    <row r="54" spans="1:3">
      <c r="A54" s="4" t="s">
        <v>240</v>
      </c>
      <c r="B54" s="5" t="n">
        <v>34602</v>
      </c>
      <c r="C54" s="5" t="n">
        <v>4583</v>
      </c>
    </row>
    <row r="55" spans="1:3">
      <c r="A55" s="4" t="s">
        <v>242</v>
      </c>
    </row>
    <row r="56" spans="1:3">
      <c r="A56" s="3" t="s">
        <v>221</v>
      </c>
    </row>
    <row r="57" spans="1:3">
      <c r="A57" s="4" t="s">
        <v>240</v>
      </c>
      <c r="B57" s="5" t="n">
        <v>0</v>
      </c>
      <c r="C57" s="5" t="n">
        <v>0</v>
      </c>
    </row>
    <row r="58" spans="1:3">
      <c r="A58" s="4" t="s">
        <v>243</v>
      </c>
    </row>
    <row r="59" spans="1:3">
      <c r="A59" s="3" t="s">
        <v>221</v>
      </c>
    </row>
    <row r="60" spans="1:3">
      <c r="A60" s="4" t="s">
        <v>240</v>
      </c>
      <c r="B60" s="7" t="n">
        <v>0</v>
      </c>
      <c r="C60" s="5" t="n">
        <v>0</v>
      </c>
    </row>
    <row r="61" spans="1:3">
      <c r="A61" s="4" t="s">
        <v>226</v>
      </c>
    </row>
    <row r="62" spans="1:3">
      <c r="A62" s="3" t="s">
        <v>221</v>
      </c>
    </row>
    <row r="63" spans="1:3">
      <c r="A63" s="4" t="s">
        <v>240</v>
      </c>
      <c r="C63" s="5" t="n">
        <v>13595</v>
      </c>
    </row>
    <row r="64" spans="1:3">
      <c r="A64" s="4" t="s">
        <v>228</v>
      </c>
    </row>
    <row r="65" spans="1:3">
      <c r="A65" s="3" t="s">
        <v>221</v>
      </c>
    </row>
    <row r="66" spans="1:3">
      <c r="A66" s="4" t="s">
        <v>240</v>
      </c>
      <c r="C66" s="5" t="n">
        <v>0</v>
      </c>
    </row>
    <row r="67" spans="1:3">
      <c r="A67" s="4" t="s">
        <v>229</v>
      </c>
    </row>
    <row r="68" spans="1:3">
      <c r="A68" s="3" t="s">
        <v>221</v>
      </c>
    </row>
    <row r="69" spans="1:3">
      <c r="A69" s="4" t="s">
        <v>240</v>
      </c>
      <c r="C69" s="5" t="n">
        <v>13595</v>
      </c>
    </row>
    <row r="70" spans="1:3">
      <c r="A70" s="4" t="s">
        <v>230</v>
      </c>
    </row>
    <row r="71" spans="1:3">
      <c r="A71" s="3" t="s">
        <v>221</v>
      </c>
    </row>
    <row r="72" spans="1:3">
      <c r="A72" s="4" t="s">
        <v>240</v>
      </c>
      <c r="C72" s="7"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244</v>
      </c>
      <c r="B1" s="2" t="s">
        <v>1</v>
      </c>
    </row>
    <row r="2" spans="1:2">
      <c r="B2" s="2" t="s">
        <v>191</v>
      </c>
    </row>
    <row r="3" spans="1:2">
      <c r="A3" s="3" t="s">
        <v>221</v>
      </c>
    </row>
    <row r="4" spans="1:2">
      <c r="A4" s="4" t="s">
        <v>245</v>
      </c>
      <c r="B4" s="7" t="n">
        <v>47545</v>
      </c>
    </row>
    <row r="5" spans="1:2">
      <c r="A5" s="4" t="s">
        <v>246</v>
      </c>
      <c r="B5" s="5" t="n">
        <v>326</v>
      </c>
    </row>
    <row r="6" spans="1:2">
      <c r="A6" s="4" t="s">
        <v>247</v>
      </c>
      <c r="B6" s="5" t="n">
        <v>-49</v>
      </c>
    </row>
    <row r="7" spans="1:2">
      <c r="A7" s="4" t="s">
        <v>248</v>
      </c>
      <c r="B7" s="5" t="n">
        <v>47822</v>
      </c>
    </row>
    <row r="8" spans="1:2">
      <c r="A8" s="4" t="s">
        <v>231</v>
      </c>
    </row>
    <row r="9" spans="1:2">
      <c r="A9" s="3" t="s">
        <v>221</v>
      </c>
    </row>
    <row r="10" spans="1:2">
      <c r="A10" s="4" t="s">
        <v>245</v>
      </c>
      <c r="B10" s="5" t="n">
        <v>2702</v>
      </c>
    </row>
    <row r="11" spans="1:2">
      <c r="A11" s="4" t="s">
        <v>246</v>
      </c>
      <c r="B11" s="5" t="n">
        <v>0</v>
      </c>
    </row>
    <row r="12" spans="1:2">
      <c r="A12" s="4" t="s">
        <v>247</v>
      </c>
      <c r="B12" s="5" t="n">
        <v>-8</v>
      </c>
    </row>
    <row r="13" spans="1:2">
      <c r="A13" s="4" t="s">
        <v>248</v>
      </c>
      <c r="B13" s="7" t="n">
        <v>2694</v>
      </c>
    </row>
    <row r="14" spans="1:2">
      <c r="A14" s="4" t="s">
        <v>249</v>
      </c>
    </row>
    <row r="15" spans="1:2">
      <c r="A15" s="3" t="s">
        <v>221</v>
      </c>
    </row>
    <row r="16" spans="1:2">
      <c r="A16" s="4" t="s">
        <v>250</v>
      </c>
      <c r="B16" s="4" t="s">
        <v>251</v>
      </c>
    </row>
    <row r="17" spans="1:2">
      <c r="A17" s="4" t="s">
        <v>252</v>
      </c>
    </row>
    <row r="18" spans="1:2">
      <c r="A18" s="3" t="s">
        <v>221</v>
      </c>
    </row>
    <row r="19" spans="1:2">
      <c r="A19" s="4" t="s">
        <v>250</v>
      </c>
      <c r="B19" s="4" t="s">
        <v>253</v>
      </c>
    </row>
    <row r="20" spans="1:2">
      <c r="A20" s="4" t="s">
        <v>235</v>
      </c>
    </row>
    <row r="21" spans="1:2">
      <c r="A21" s="3" t="s">
        <v>221</v>
      </c>
    </row>
    <row r="22" spans="1:2">
      <c r="A22" s="4" t="s">
        <v>245</v>
      </c>
      <c r="B22" s="7" t="n">
        <v>9228</v>
      </c>
    </row>
    <row r="23" spans="1:2">
      <c r="A23" s="4" t="s">
        <v>246</v>
      </c>
      <c r="B23" s="5" t="n">
        <v>7</v>
      </c>
    </row>
    <row r="24" spans="1:2">
      <c r="A24" s="4" t="s">
        <v>247</v>
      </c>
      <c r="B24" s="5" t="n">
        <v>-8</v>
      </c>
    </row>
    <row r="25" spans="1:2">
      <c r="A25" s="4" t="s">
        <v>248</v>
      </c>
      <c r="B25" s="7" t="n">
        <v>9227</v>
      </c>
    </row>
    <row r="26" spans="1:2">
      <c r="A26" s="4" t="s">
        <v>254</v>
      </c>
    </row>
    <row r="27" spans="1:2">
      <c r="A27" s="3" t="s">
        <v>221</v>
      </c>
    </row>
    <row r="28" spans="1:2">
      <c r="A28" s="4" t="s">
        <v>250</v>
      </c>
      <c r="B28" s="4" t="s">
        <v>255</v>
      </c>
    </row>
    <row r="29" spans="1:2">
      <c r="A29" s="4" t="s">
        <v>256</v>
      </c>
    </row>
    <row r="30" spans="1:2">
      <c r="A30" s="3" t="s">
        <v>221</v>
      </c>
    </row>
    <row r="31" spans="1:2">
      <c r="A31" s="4" t="s">
        <v>250</v>
      </c>
      <c r="B31" s="4" t="s">
        <v>257</v>
      </c>
    </row>
    <row r="32" spans="1:2">
      <c r="A32" s="4" t="s">
        <v>226</v>
      </c>
    </row>
    <row r="33" spans="1:2">
      <c r="A33" s="3" t="s">
        <v>221</v>
      </c>
    </row>
    <row r="34" spans="1:2">
      <c r="A34" s="4" t="s">
        <v>245</v>
      </c>
      <c r="B34" s="7" t="n">
        <v>35615</v>
      </c>
    </row>
    <row r="35" spans="1:2">
      <c r="A35" s="4" t="s">
        <v>246</v>
      </c>
      <c r="B35" s="5" t="n">
        <v>319</v>
      </c>
    </row>
    <row r="36" spans="1:2">
      <c r="A36" s="4" t="s">
        <v>247</v>
      </c>
      <c r="B36" s="5" t="n">
        <v>-33</v>
      </c>
    </row>
    <row r="37" spans="1:2">
      <c r="A37" s="4" t="s">
        <v>248</v>
      </c>
      <c r="B37" s="7" t="n">
        <v>35901</v>
      </c>
    </row>
    <row r="38" spans="1:2">
      <c r="A38" s="4" t="s">
        <v>258</v>
      </c>
    </row>
    <row r="39" spans="1:2">
      <c r="A39" s="3" t="s">
        <v>221</v>
      </c>
    </row>
    <row r="40" spans="1:2">
      <c r="A40" s="4" t="s">
        <v>250</v>
      </c>
      <c r="B40" s="4" t="s">
        <v>259</v>
      </c>
    </row>
    <row r="41" spans="1:2">
      <c r="A41" s="4" t="s">
        <v>260</v>
      </c>
    </row>
    <row r="42" spans="1:2">
      <c r="A42" s="3" t="s">
        <v>221</v>
      </c>
    </row>
    <row r="43" spans="1:2">
      <c r="A43" s="4" t="s">
        <v>250</v>
      </c>
      <c r="B43"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2</v>
      </c>
      <c r="B1" s="2" t="s">
        <v>60</v>
      </c>
      <c r="D1" s="2" t="s">
        <v>1</v>
      </c>
    </row>
    <row r="2" spans="1:5">
      <c r="B2" s="2" t="s">
        <v>2</v>
      </c>
      <c r="C2" s="2" t="s">
        <v>61</v>
      </c>
      <c r="D2" s="2" t="s">
        <v>2</v>
      </c>
      <c r="E2" s="2" t="s">
        <v>61</v>
      </c>
    </row>
    <row r="3" spans="1:5">
      <c r="A3" s="3" t="s">
        <v>117</v>
      </c>
    </row>
    <row r="4" spans="1:5">
      <c r="A4" s="4" t="s">
        <v>178</v>
      </c>
      <c r="B4" s="11" t="n">
        <v>0.8</v>
      </c>
      <c r="C4" s="7" t="n">
        <v>0</v>
      </c>
      <c r="D4" s="11" t="n">
        <v>0.7</v>
      </c>
      <c r="E4" s="7"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2</v>
      </c>
      <c r="B1" s="2" t="s">
        <v>2</v>
      </c>
      <c r="C1" s="2" t="s">
        <v>25</v>
      </c>
    </row>
    <row r="2" spans="1:3">
      <c r="A2" s="3" t="s">
        <v>53</v>
      </c>
    </row>
    <row r="3" spans="1:3">
      <c r="A3" s="4" t="s">
        <v>54</v>
      </c>
      <c r="B3" s="8" t="n">
        <v>0.001</v>
      </c>
      <c r="C3" s="9" t="n">
        <v>0.001</v>
      </c>
    </row>
    <row r="4" spans="1:3">
      <c r="A4" s="4" t="s">
        <v>55</v>
      </c>
      <c r="B4" s="5" t="n">
        <v>10000000</v>
      </c>
      <c r="C4" s="5" t="n">
        <v>10000000</v>
      </c>
    </row>
    <row r="5" spans="1:3">
      <c r="A5" s="4" t="s">
        <v>56</v>
      </c>
      <c r="B5" s="5" t="n">
        <v>2907</v>
      </c>
      <c r="C5" s="5" t="n">
        <v>4963</v>
      </c>
    </row>
    <row r="6" spans="1:3">
      <c r="A6" s="4" t="s">
        <v>57</v>
      </c>
      <c r="B6" s="5" t="n">
        <v>2907</v>
      </c>
      <c r="C6" s="5" t="n">
        <v>4963</v>
      </c>
    </row>
    <row r="7" spans="1:3">
      <c r="A7" s="3" t="s">
        <v>58</v>
      </c>
    </row>
    <row r="8" spans="1:3">
      <c r="A8" s="4" t="s">
        <v>54</v>
      </c>
      <c r="B8" s="9" t="n">
        <v>0.001</v>
      </c>
      <c r="C8" s="9" t="n">
        <v>0.001</v>
      </c>
    </row>
    <row r="9" spans="1:3">
      <c r="A9" s="4" t="s">
        <v>55</v>
      </c>
      <c r="B9" s="5" t="n">
        <v>300000000</v>
      </c>
      <c r="C9" s="5" t="n">
        <v>300000000</v>
      </c>
    </row>
    <row r="10" spans="1:3">
      <c r="A10" s="4" t="s">
        <v>56</v>
      </c>
      <c r="B10" s="5" t="n">
        <v>54149719</v>
      </c>
      <c r="C10" s="5" t="n">
        <v>45017062</v>
      </c>
    </row>
    <row r="11" spans="1:3">
      <c r="A11" s="4" t="s">
        <v>57</v>
      </c>
      <c r="B11" s="5" t="n">
        <v>54149719</v>
      </c>
      <c r="C11" s="5" t="n">
        <v>450170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63</v>
      </c>
      <c r="B1" s="2" t="s">
        <v>2</v>
      </c>
      <c r="C1" s="2" t="s">
        <v>25</v>
      </c>
    </row>
    <row r="2" spans="1:3">
      <c r="A2" s="3" t="s">
        <v>264</v>
      </c>
    </row>
    <row r="3" spans="1:3">
      <c r="A3" s="4" t="s">
        <v>265</v>
      </c>
      <c r="B3" s="7" t="n">
        <v>7986</v>
      </c>
      <c r="C3" s="7" t="n">
        <v>6913</v>
      </c>
    </row>
    <row r="4" spans="1:3">
      <c r="A4" s="4" t="s">
        <v>266</v>
      </c>
      <c r="B4" s="5" t="n">
        <v>-3299</v>
      </c>
      <c r="C4" s="5" t="n">
        <v>-2879</v>
      </c>
    </row>
    <row r="5" spans="1:3">
      <c r="A5" s="4" t="s">
        <v>32</v>
      </c>
      <c r="B5" s="5" t="n">
        <v>4687</v>
      </c>
      <c r="C5" s="5" t="n">
        <v>4034</v>
      </c>
    </row>
    <row r="6" spans="1:3">
      <c r="A6" s="4" t="s">
        <v>267</v>
      </c>
    </row>
    <row r="7" spans="1:3">
      <c r="A7" s="3" t="s">
        <v>264</v>
      </c>
    </row>
    <row r="8" spans="1:3">
      <c r="A8" s="4" t="s">
        <v>265</v>
      </c>
      <c r="B8" s="5" t="n">
        <v>6971</v>
      </c>
      <c r="C8" s="5" t="n">
        <v>6101</v>
      </c>
    </row>
    <row r="9" spans="1:3">
      <c r="A9" s="4" t="s">
        <v>268</v>
      </c>
    </row>
    <row r="10" spans="1:3">
      <c r="A10" s="3" t="s">
        <v>264</v>
      </c>
    </row>
    <row r="11" spans="1:3">
      <c r="A11" s="4" t="s">
        <v>265</v>
      </c>
      <c r="B11" s="5" t="n">
        <v>692</v>
      </c>
      <c r="C11" s="5" t="n">
        <v>494</v>
      </c>
    </row>
    <row r="12" spans="1:3">
      <c r="A12" s="4" t="s">
        <v>269</v>
      </c>
    </row>
    <row r="13" spans="1:3">
      <c r="A13" s="3" t="s">
        <v>264</v>
      </c>
    </row>
    <row r="14" spans="1:3">
      <c r="A14" s="4" t="s">
        <v>265</v>
      </c>
      <c r="B14" s="7" t="n">
        <v>323</v>
      </c>
      <c r="C14" s="7" t="n">
        <v>31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70</v>
      </c>
      <c r="B1" s="2" t="s">
        <v>2</v>
      </c>
      <c r="C1" s="2" t="s">
        <v>25</v>
      </c>
    </row>
    <row r="2" spans="1:3">
      <c r="A2" s="3" t="s">
        <v>271</v>
      </c>
    </row>
    <row r="3" spans="1:3">
      <c r="A3" s="4" t="s">
        <v>272</v>
      </c>
      <c r="B3" s="7" t="n">
        <v>1841</v>
      </c>
      <c r="C3" s="7" t="n">
        <v>2325</v>
      </c>
    </row>
    <row r="4" spans="1:3">
      <c r="A4" s="4" t="s">
        <v>273</v>
      </c>
      <c r="B4" s="5" t="n">
        <v>1077</v>
      </c>
      <c r="C4" s="5" t="n">
        <v>1322</v>
      </c>
    </row>
    <row r="5" spans="1:3">
      <c r="A5" s="4" t="s">
        <v>274</v>
      </c>
      <c r="B5" s="5" t="n">
        <v>1811</v>
      </c>
      <c r="C5" s="5" t="n">
        <v>791</v>
      </c>
    </row>
    <row r="6" spans="1:3">
      <c r="A6" s="4" t="s">
        <v>275</v>
      </c>
      <c r="B6" s="5" t="n">
        <v>480</v>
      </c>
      <c r="C6" s="5" t="n">
        <v>424</v>
      </c>
    </row>
    <row r="7" spans="1:3">
      <c r="A7" s="4" t="s">
        <v>276</v>
      </c>
      <c r="B7" s="5" t="n">
        <v>772</v>
      </c>
      <c r="C7" s="5" t="n">
        <v>1308</v>
      </c>
    </row>
    <row r="8" spans="1:3">
      <c r="A8" s="4" t="s">
        <v>222</v>
      </c>
      <c r="B8" s="7" t="n">
        <v>5981</v>
      </c>
      <c r="C8" s="7" t="n">
        <v>617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277</v>
      </c>
      <c r="B1" s="2" t="s">
        <v>60</v>
      </c>
      <c r="E1" s="2" t="s">
        <v>1</v>
      </c>
    </row>
    <row r="2" spans="1:8">
      <c r="B2" s="2" t="s">
        <v>2</v>
      </c>
      <c r="C2" s="2" t="s">
        <v>278</v>
      </c>
      <c r="D2" s="2" t="s">
        <v>61</v>
      </c>
      <c r="E2" s="2" t="s">
        <v>2</v>
      </c>
      <c r="F2" s="2" t="s">
        <v>61</v>
      </c>
      <c r="G2" s="2" t="s">
        <v>279</v>
      </c>
      <c r="H2" s="2" t="s">
        <v>25</v>
      </c>
    </row>
    <row r="3" spans="1:8">
      <c r="A3" s="3" t="s">
        <v>280</v>
      </c>
    </row>
    <row r="4" spans="1:8">
      <c r="A4" s="4" t="s">
        <v>281</v>
      </c>
      <c r="B4" s="5" t="n">
        <v>54149719</v>
      </c>
      <c r="E4" s="5" t="n">
        <v>54149719</v>
      </c>
      <c r="H4" s="5" t="n">
        <v>45017062</v>
      </c>
    </row>
    <row r="5" spans="1:8">
      <c r="A5" s="4" t="s">
        <v>282</v>
      </c>
      <c r="B5" s="5" t="n">
        <v>2907</v>
      </c>
      <c r="E5" s="5" t="n">
        <v>2907</v>
      </c>
      <c r="H5" s="5" t="n">
        <v>4963</v>
      </c>
    </row>
    <row r="6" spans="1:8">
      <c r="A6" s="4" t="s">
        <v>283</v>
      </c>
      <c r="B6" s="9" t="n">
        <v>0.001</v>
      </c>
      <c r="E6" s="9" t="n">
        <v>0.001</v>
      </c>
      <c r="H6" s="9" t="n">
        <v>0.001</v>
      </c>
    </row>
    <row r="7" spans="1:8">
      <c r="A7" s="4" t="s">
        <v>284</v>
      </c>
      <c r="E7" s="7" t="n">
        <v>983</v>
      </c>
      <c r="F7" s="7" t="n">
        <v>366</v>
      </c>
    </row>
    <row r="8" spans="1:8">
      <c r="A8" s="4" t="s">
        <v>285</v>
      </c>
      <c r="E8" s="5" t="n">
        <v>314</v>
      </c>
      <c r="F8" s="5" t="n">
        <v>3127</v>
      </c>
    </row>
    <row r="9" spans="1:8">
      <c r="A9" s="4" t="s">
        <v>286</v>
      </c>
      <c r="G9" s="5" t="n">
        <v>9975000</v>
      </c>
    </row>
    <row r="10" spans="1:8">
      <c r="A10" s="4" t="s">
        <v>287</v>
      </c>
    </row>
    <row r="11" spans="1:8">
      <c r="A11" s="3" t="s">
        <v>280</v>
      </c>
    </row>
    <row r="12" spans="1:8">
      <c r="A12" s="4" t="s">
        <v>286</v>
      </c>
      <c r="G12" s="5" t="n">
        <v>3000000</v>
      </c>
    </row>
    <row r="13" spans="1:8">
      <c r="A13" s="4" t="s">
        <v>288</v>
      </c>
      <c r="G13" s="5" t="n">
        <v>500000</v>
      </c>
    </row>
    <row r="14" spans="1:8">
      <c r="A14" s="4" t="s">
        <v>289</v>
      </c>
    </row>
    <row r="15" spans="1:8">
      <c r="A15" s="3" t="s">
        <v>280</v>
      </c>
    </row>
    <row r="16" spans="1:8">
      <c r="A16" s="4" t="s">
        <v>290</v>
      </c>
      <c r="G16" s="5" t="n">
        <v>74000</v>
      </c>
    </row>
    <row r="17" spans="1:8">
      <c r="A17" s="4" t="s">
        <v>291</v>
      </c>
    </row>
    <row r="18" spans="1:8">
      <c r="A18" s="3" t="s">
        <v>280</v>
      </c>
    </row>
    <row r="19" spans="1:8">
      <c r="A19" s="4" t="s">
        <v>286</v>
      </c>
      <c r="G19" s="5" t="n">
        <v>6975000</v>
      </c>
    </row>
    <row r="20" spans="1:8">
      <c r="A20" s="4" t="s">
        <v>292</v>
      </c>
    </row>
    <row r="21" spans="1:8">
      <c r="A21" s="3" t="s">
        <v>280</v>
      </c>
    </row>
    <row r="22" spans="1:8">
      <c r="A22" s="4" t="s">
        <v>293</v>
      </c>
      <c r="C22" s="5" t="n">
        <v>2056</v>
      </c>
    </row>
    <row r="23" spans="1:8">
      <c r="A23" s="4" t="s">
        <v>294</v>
      </c>
    </row>
    <row r="24" spans="1:8">
      <c r="A24" s="3" t="s">
        <v>280</v>
      </c>
    </row>
    <row r="25" spans="1:8">
      <c r="A25" s="4" t="s">
        <v>295</v>
      </c>
      <c r="C25" s="5" t="n">
        <v>2056000</v>
      </c>
    </row>
    <row r="26" spans="1:8">
      <c r="A26" s="4" t="s">
        <v>284</v>
      </c>
      <c r="B26" s="7" t="n">
        <v>100</v>
      </c>
      <c r="D26" s="7" t="n">
        <v>200</v>
      </c>
      <c r="E26" s="5" t="n">
        <v>1000</v>
      </c>
      <c r="F26" s="5" t="n">
        <v>400</v>
      </c>
    </row>
    <row r="27" spans="1:8">
      <c r="A27" s="4" t="s">
        <v>285</v>
      </c>
      <c r="B27" s="7" t="n">
        <v>100</v>
      </c>
      <c r="D27" s="7" t="n">
        <v>1800</v>
      </c>
      <c r="E27" s="7" t="n">
        <v>300</v>
      </c>
      <c r="F27" s="7" t="n">
        <v>3100</v>
      </c>
    </row>
    <row r="28" spans="1:8">
      <c r="A28" s="4" t="s">
        <v>296</v>
      </c>
    </row>
    <row r="29" spans="1:8">
      <c r="A29" s="3" t="s">
        <v>280</v>
      </c>
    </row>
    <row r="30" spans="1:8">
      <c r="A30" s="4" t="s">
        <v>297</v>
      </c>
      <c r="B30" s="5" t="n">
        <v>75634</v>
      </c>
      <c r="D30" s="5" t="n">
        <v>142555</v>
      </c>
      <c r="E30" s="5" t="n">
        <v>594769</v>
      </c>
      <c r="F30" s="5" t="n">
        <v>232017</v>
      </c>
    </row>
    <row r="31" spans="1:8">
      <c r="A31" s="4" t="s">
        <v>298</v>
      </c>
    </row>
    <row r="32" spans="1:8">
      <c r="A32" s="3" t="s">
        <v>280</v>
      </c>
    </row>
    <row r="33" spans="1:8">
      <c r="A33" s="4" t="s">
        <v>297</v>
      </c>
      <c r="B33" s="5" t="n">
        <v>66029</v>
      </c>
      <c r="D33" s="5" t="n">
        <v>721385</v>
      </c>
      <c r="E33" s="5" t="n">
        <v>156888</v>
      </c>
      <c r="F33" s="5" t="n">
        <v>1364878</v>
      </c>
    </row>
  </sheetData>
  <mergeCells count="3">
    <mergeCell ref="A1:A2"/>
    <mergeCell ref="B1:D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7"/>
  </cols>
  <sheetData>
    <row r="1" spans="1:2">
      <c r="A1" s="1" t="s">
        <v>299</v>
      </c>
      <c r="B1" s="2" t="s">
        <v>300</v>
      </c>
    </row>
    <row r="2" spans="1:2">
      <c r="B2" s="2" t="s">
        <v>301</v>
      </c>
    </row>
    <row r="3" spans="1:2">
      <c r="A3" s="3" t="s">
        <v>280</v>
      </c>
    </row>
    <row r="4" spans="1:2">
      <c r="A4" s="4" t="s">
        <v>302</v>
      </c>
      <c r="B4" s="7" t="n">
        <v>8</v>
      </c>
    </row>
    <row r="5" spans="1:2">
      <c r="A5" s="4" t="s">
        <v>303</v>
      </c>
      <c r="B5" s="11" t="n">
        <v>0.4</v>
      </c>
    </row>
    <row r="6" spans="1:2">
      <c r="A6" s="4" t="s">
        <v>304</v>
      </c>
    </row>
    <row r="7" spans="1:2">
      <c r="A7" s="3" t="s">
        <v>280</v>
      </c>
    </row>
    <row r="8" spans="1:2">
      <c r="A8" s="4" t="s">
        <v>305</v>
      </c>
      <c r="B8" s="5" t="n">
        <v>6325000</v>
      </c>
    </row>
    <row r="9" spans="1:2">
      <c r="A9" s="4" t="s">
        <v>306</v>
      </c>
      <c r="B9" s="11" t="n">
        <v>47.6</v>
      </c>
    </row>
    <row r="10" spans="1:2">
      <c r="A10" s="4" t="s">
        <v>307</v>
      </c>
    </row>
    <row r="11" spans="1:2">
      <c r="A11" s="3" t="s">
        <v>280</v>
      </c>
    </row>
    <row r="12" spans="1:2">
      <c r="A12" s="4" t="s">
        <v>305</v>
      </c>
      <c r="B12" s="5" t="n">
        <v>825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1</v>
      </c>
    </row>
    <row r="2" spans="1:3">
      <c r="B2" s="2" t="s">
        <v>2</v>
      </c>
      <c r="C2" s="2" t="s">
        <v>61</v>
      </c>
    </row>
    <row r="3" spans="1:3">
      <c r="A3" s="3" t="s">
        <v>130</v>
      </c>
    </row>
    <row r="4" spans="1:3">
      <c r="A4" s="4" t="s">
        <v>309</v>
      </c>
      <c r="B4" s="12" t="n">
        <v>14.7</v>
      </c>
      <c r="C4" s="12" t="n">
        <v>15.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1"/>
  </cols>
  <sheetData>
    <row r="1" spans="1:2">
      <c r="A1" s="1" t="s">
        <v>310</v>
      </c>
      <c r="B1" s="2" t="s">
        <v>1</v>
      </c>
    </row>
    <row r="2" spans="1:2">
      <c r="B2" s="2" t="s">
        <v>191</v>
      </c>
    </row>
    <row r="3" spans="1:2">
      <c r="A3" s="4" t="s">
        <v>311</v>
      </c>
    </row>
    <row r="4" spans="1:2">
      <c r="A4" s="3" t="s">
        <v>312</v>
      </c>
    </row>
    <row r="5" spans="1:2">
      <c r="A5" s="4" t="s">
        <v>313</v>
      </c>
      <c r="B5" s="7" t="n">
        <v>27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8"/>
    <col customWidth="1" max="2" min="2" width="40"/>
  </cols>
  <sheetData>
    <row r="1" spans="1:2">
      <c r="A1" s="1" t="s">
        <v>314</v>
      </c>
      <c r="B1" s="2" t="s">
        <v>315</v>
      </c>
    </row>
    <row r="2" spans="1:2">
      <c r="A2" s="3" t="s">
        <v>316</v>
      </c>
    </row>
    <row r="3" spans="1:2">
      <c r="A3" s="4" t="s">
        <v>317</v>
      </c>
      <c r="B3" s="5" t="n">
        <v>105057</v>
      </c>
    </row>
    <row r="4" spans="1:2">
      <c r="A4" s="4" t="s">
        <v>318</v>
      </c>
      <c r="B4" s="5" t="n">
        <v>13440</v>
      </c>
    </row>
    <row r="5" spans="1:2">
      <c r="A5" s="4" t="s">
        <v>173</v>
      </c>
    </row>
    <row r="6" spans="1:2">
      <c r="A6" s="3" t="s">
        <v>316</v>
      </c>
    </row>
    <row r="7" spans="1:2">
      <c r="A7" s="4" t="s">
        <v>319</v>
      </c>
      <c r="B7" s="4" t="s">
        <v>320</v>
      </c>
    </row>
    <row r="8" spans="1:2">
      <c r="A8" s="4" t="s">
        <v>321</v>
      </c>
      <c r="B8" s="5" t="n">
        <v>2</v>
      </c>
    </row>
    <row r="9" spans="1:2">
      <c r="A9" s="4" t="s">
        <v>322</v>
      </c>
      <c r="B9" s="4" t="s">
        <v>323</v>
      </c>
    </row>
    <row r="10" spans="1:2">
      <c r="A10" s="4" t="s">
        <v>324</v>
      </c>
      <c r="B10" s="11" t="n">
        <v>0.2</v>
      </c>
    </row>
    <row r="11" spans="1:2">
      <c r="A11" s="4" t="s">
        <v>325</v>
      </c>
    </row>
    <row r="12" spans="1:2">
      <c r="A12" s="3" t="s">
        <v>316</v>
      </c>
    </row>
    <row r="13" spans="1:2">
      <c r="A13" s="4" t="s">
        <v>317</v>
      </c>
      <c r="B13" s="5" t="n">
        <v>96383</v>
      </c>
    </row>
    <row r="14" spans="1:2">
      <c r="A14" s="4" t="s">
        <v>326</v>
      </c>
    </row>
    <row r="15" spans="1:2">
      <c r="A15" s="3" t="s">
        <v>316</v>
      </c>
    </row>
    <row r="16" spans="1:2">
      <c r="A16" s="4" t="s">
        <v>317</v>
      </c>
      <c r="B16" s="5" t="n">
        <v>8674</v>
      </c>
    </row>
    <row r="17" spans="1:2">
      <c r="A17" s="4" t="s">
        <v>327</v>
      </c>
    </row>
    <row r="18" spans="1:2">
      <c r="A18" s="3" t="s">
        <v>316</v>
      </c>
    </row>
    <row r="19" spans="1:2">
      <c r="A19" s="4" t="s">
        <v>317</v>
      </c>
      <c r="B19" s="5" t="n">
        <v>2228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8345</v>
      </c>
      <c r="C4" s="7" t="n">
        <v>3927</v>
      </c>
      <c r="D4" s="7" t="n">
        <v>24187</v>
      </c>
      <c r="E4" s="7" t="n">
        <v>7123</v>
      </c>
    </row>
    <row r="5" spans="1:5">
      <c r="A5" s="3" t="s">
        <v>64</v>
      </c>
    </row>
    <row r="6" spans="1:5">
      <c r="A6" s="4" t="s">
        <v>65</v>
      </c>
      <c r="B6" s="5" t="n">
        <v>11401</v>
      </c>
      <c r="C6" s="5" t="n">
        <v>6259</v>
      </c>
      <c r="D6" s="5" t="n">
        <v>28492</v>
      </c>
      <c r="E6" s="5" t="n">
        <v>17015</v>
      </c>
    </row>
    <row r="7" spans="1:5">
      <c r="A7" s="4" t="s">
        <v>66</v>
      </c>
      <c r="B7" s="5" t="n">
        <v>4748</v>
      </c>
      <c r="C7" s="5" t="n">
        <v>2852</v>
      </c>
      <c r="D7" s="5" t="n">
        <v>13878</v>
      </c>
      <c r="E7" s="5" t="n">
        <v>11190</v>
      </c>
    </row>
    <row r="8" spans="1:5">
      <c r="A8" s="4" t="s">
        <v>67</v>
      </c>
      <c r="B8" s="5" t="n">
        <v>16149</v>
      </c>
      <c r="C8" s="5" t="n">
        <v>9111</v>
      </c>
      <c r="D8" s="5" t="n">
        <v>42370</v>
      </c>
      <c r="E8" s="5" t="n">
        <v>28205</v>
      </c>
    </row>
    <row r="9" spans="1:5">
      <c r="A9" s="4" t="s">
        <v>68</v>
      </c>
      <c r="B9" s="5" t="n">
        <v>-7804</v>
      </c>
      <c r="C9" s="5" t="n">
        <v>-5184</v>
      </c>
      <c r="D9" s="5" t="n">
        <v>-18183</v>
      </c>
      <c r="E9" s="5" t="n">
        <v>-21082</v>
      </c>
    </row>
    <row r="10" spans="1:5">
      <c r="A10" s="4" t="s">
        <v>69</v>
      </c>
      <c r="B10" s="5" t="n">
        <v>504</v>
      </c>
      <c r="C10" s="5" t="n">
        <v>0</v>
      </c>
      <c r="D10" s="5" t="n">
        <v>1491</v>
      </c>
      <c r="E10" s="5" t="n">
        <v>0</v>
      </c>
    </row>
    <row r="11" spans="1:5">
      <c r="A11" s="4" t="s">
        <v>70</v>
      </c>
      <c r="B11" s="5" t="n">
        <v>1147</v>
      </c>
      <c r="C11" s="5" t="n">
        <v>-1729</v>
      </c>
      <c r="D11" s="5" t="n">
        <v>1472</v>
      </c>
      <c r="E11" s="5" t="n">
        <v>-3097</v>
      </c>
    </row>
    <row r="12" spans="1:5">
      <c r="A12" s="4" t="s">
        <v>71</v>
      </c>
      <c r="B12" s="5" t="n">
        <v>-6153</v>
      </c>
      <c r="C12" s="5" t="n">
        <v>-6913</v>
      </c>
      <c r="D12" s="5" t="n">
        <v>-15220</v>
      </c>
      <c r="E12" s="5" t="n">
        <v>-24179</v>
      </c>
    </row>
    <row r="13" spans="1:5">
      <c r="A13" s="4" t="s">
        <v>72</v>
      </c>
      <c r="B13" s="5" t="n">
        <v>0</v>
      </c>
      <c r="C13" s="5" t="n">
        <v>146</v>
      </c>
      <c r="D13" s="5" t="n">
        <v>-148</v>
      </c>
      <c r="E13" s="5" t="n">
        <v>959</v>
      </c>
    </row>
    <row r="14" spans="1:5">
      <c r="A14" s="4" t="s">
        <v>73</v>
      </c>
      <c r="B14" s="5" t="n">
        <v>-6153</v>
      </c>
      <c r="C14" s="5" t="n">
        <v>-7059</v>
      </c>
      <c r="D14" s="5" t="n">
        <v>-15072</v>
      </c>
      <c r="E14" s="5" t="n">
        <v>-25138</v>
      </c>
    </row>
    <row r="15" spans="1:5">
      <c r="A15" s="3" t="s">
        <v>74</v>
      </c>
    </row>
    <row r="16" spans="1:5">
      <c r="A16" s="4" t="s">
        <v>75</v>
      </c>
      <c r="B16" s="5" t="n">
        <v>27</v>
      </c>
      <c r="C16" s="5" t="n">
        <v>-395</v>
      </c>
      <c r="D16" s="5" t="n">
        <v>546</v>
      </c>
      <c r="E16" s="5" t="n">
        <v>-986</v>
      </c>
    </row>
    <row r="17" spans="1:5">
      <c r="A17" s="4" t="s">
        <v>76</v>
      </c>
      <c r="B17" s="5" t="n">
        <v>-506</v>
      </c>
      <c r="C17" s="5" t="n">
        <v>0</v>
      </c>
      <c r="D17" s="5" t="n">
        <v>1096</v>
      </c>
      <c r="E17" s="5" t="n">
        <v>0</v>
      </c>
    </row>
    <row r="18" spans="1:5">
      <c r="A18" s="4" t="s">
        <v>77</v>
      </c>
      <c r="B18" s="7" t="n">
        <v>-6632</v>
      </c>
      <c r="C18" s="7" t="n">
        <v>-7454</v>
      </c>
      <c r="D18" s="7" t="n">
        <v>-13430</v>
      </c>
      <c r="E18" s="7" t="n">
        <v>-26124</v>
      </c>
    </row>
    <row r="19" spans="1:5">
      <c r="A19" s="3" t="s">
        <v>78</v>
      </c>
    </row>
    <row r="20" spans="1:5">
      <c r="A20" s="4" t="s">
        <v>79</v>
      </c>
      <c r="B20" s="10" t="n">
        <v>-0.11</v>
      </c>
      <c r="C20" s="10" t="n">
        <v>-0.16</v>
      </c>
      <c r="D20" s="10" t="n">
        <v>-0.29</v>
      </c>
      <c r="E20" s="10" t="n">
        <v>-0.58</v>
      </c>
    </row>
    <row r="21" spans="1:5">
      <c r="A21" s="3" t="s">
        <v>80</v>
      </c>
    </row>
    <row r="22" spans="1:5">
      <c r="A22" s="4" t="s">
        <v>81</v>
      </c>
      <c r="B22" s="5" t="n">
        <v>54089</v>
      </c>
      <c r="C22" s="5" t="n">
        <v>44387</v>
      </c>
      <c r="D22" s="5" t="n">
        <v>52721</v>
      </c>
      <c r="E22" s="5" t="n">
        <v>4362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61</v>
      </c>
    </row>
    <row r="3" spans="1:3">
      <c r="A3" s="3" t="s">
        <v>83</v>
      </c>
    </row>
    <row r="4" spans="1:3">
      <c r="A4" s="4" t="s">
        <v>73</v>
      </c>
      <c r="B4" s="7" t="n">
        <v>-15072</v>
      </c>
      <c r="C4" s="7" t="n">
        <v>-25138</v>
      </c>
    </row>
    <row r="5" spans="1:3">
      <c r="A5" s="3" t="s">
        <v>84</v>
      </c>
    </row>
    <row r="6" spans="1:3">
      <c r="A6" s="4" t="s">
        <v>85</v>
      </c>
      <c r="B6" s="5" t="n">
        <v>405</v>
      </c>
      <c r="C6" s="5" t="n">
        <v>268</v>
      </c>
    </row>
    <row r="7" spans="1:3">
      <c r="A7" s="4" t="s">
        <v>86</v>
      </c>
      <c r="B7" s="5" t="n">
        <v>3665</v>
      </c>
      <c r="C7" s="5" t="n">
        <v>1962</v>
      </c>
    </row>
    <row r="8" spans="1:3">
      <c r="A8" s="4" t="s">
        <v>87</v>
      </c>
      <c r="B8" s="5" t="n">
        <v>-376</v>
      </c>
      <c r="C8" s="5" t="n">
        <v>87</v>
      </c>
    </row>
    <row r="9" spans="1:3">
      <c r="A9" s="4" t="s">
        <v>88</v>
      </c>
      <c r="B9" s="5" t="n">
        <v>19370</v>
      </c>
      <c r="C9" s="5" t="n">
        <v>77269</v>
      </c>
    </row>
    <row r="10" spans="1:3">
      <c r="A10" s="4" t="s">
        <v>89</v>
      </c>
      <c r="B10" s="5" t="n">
        <v>7992</v>
      </c>
      <c r="C10" s="5" t="n">
        <v>54448</v>
      </c>
    </row>
    <row r="11" spans="1:3">
      <c r="A11" s="3" t="s">
        <v>90</v>
      </c>
    </row>
    <row r="12" spans="1:3">
      <c r="A12" s="4" t="s">
        <v>91</v>
      </c>
      <c r="B12" s="5" t="n">
        <v>-1133</v>
      </c>
      <c r="C12" s="5" t="n">
        <v>-1131</v>
      </c>
    </row>
    <row r="13" spans="1:3">
      <c r="A13" s="4" t="s">
        <v>92</v>
      </c>
      <c r="B13" s="5" t="n">
        <v>64490</v>
      </c>
      <c r="C13" s="5" t="n">
        <v>0</v>
      </c>
    </row>
    <row r="14" spans="1:3">
      <c r="A14" s="4" t="s">
        <v>93</v>
      </c>
      <c r="B14" s="5" t="n">
        <v>-67015</v>
      </c>
      <c r="C14" s="5" t="n">
        <v>0</v>
      </c>
    </row>
    <row r="15" spans="1:3">
      <c r="A15" s="4" t="s">
        <v>94</v>
      </c>
      <c r="B15" s="5" t="n">
        <v>-3658</v>
      </c>
      <c r="C15" s="5" t="n">
        <v>-1131</v>
      </c>
    </row>
    <row r="16" spans="1:3">
      <c r="A16" s="3" t="s">
        <v>95</v>
      </c>
    </row>
    <row r="17" spans="1:3">
      <c r="A17" s="4" t="s">
        <v>96</v>
      </c>
      <c r="B17" s="5" t="n">
        <v>983</v>
      </c>
      <c r="C17" s="5" t="n">
        <v>366</v>
      </c>
    </row>
    <row r="18" spans="1:3">
      <c r="A18" s="4" t="s">
        <v>97</v>
      </c>
      <c r="B18" s="5" t="n">
        <v>314</v>
      </c>
      <c r="C18" s="5" t="n">
        <v>3127</v>
      </c>
    </row>
    <row r="19" spans="1:3">
      <c r="A19" s="4" t="s">
        <v>98</v>
      </c>
      <c r="B19" s="5" t="n">
        <v>47207</v>
      </c>
      <c r="C19" s="5" t="n">
        <v>0</v>
      </c>
    </row>
    <row r="20" spans="1:3">
      <c r="A20" s="4" t="s">
        <v>99</v>
      </c>
      <c r="B20" s="5" t="n">
        <v>48504</v>
      </c>
      <c r="C20" s="5" t="n">
        <v>3493</v>
      </c>
    </row>
    <row r="21" spans="1:3">
      <c r="A21" s="4" t="s">
        <v>100</v>
      </c>
      <c r="B21" s="5" t="n">
        <v>-1234</v>
      </c>
      <c r="C21" s="5" t="n">
        <v>3755</v>
      </c>
    </row>
    <row r="22" spans="1:3">
      <c r="A22" s="4" t="s">
        <v>101</v>
      </c>
      <c r="B22" s="5" t="n">
        <v>51604</v>
      </c>
      <c r="C22" s="5" t="n">
        <v>60565</v>
      </c>
    </row>
    <row r="23" spans="1:3">
      <c r="A23" s="4" t="s">
        <v>102</v>
      </c>
      <c r="B23" s="5" t="n">
        <v>37878</v>
      </c>
      <c r="C23" s="5" t="n">
        <v>29356</v>
      </c>
    </row>
    <row r="24" spans="1:3">
      <c r="A24" s="4" t="s">
        <v>103</v>
      </c>
      <c r="B24" s="5" t="n">
        <v>89482</v>
      </c>
      <c r="C24" s="5" t="n">
        <v>89921</v>
      </c>
    </row>
    <row r="25" spans="1:3">
      <c r="A25" s="3" t="s">
        <v>104</v>
      </c>
    </row>
    <row r="26" spans="1:3">
      <c r="A26" s="4" t="s">
        <v>105</v>
      </c>
      <c r="B26" s="5" t="n">
        <v>902</v>
      </c>
      <c r="C26" s="5" t="n">
        <v>0</v>
      </c>
    </row>
    <row r="27" spans="1:3">
      <c r="A27" s="4" t="s">
        <v>106</v>
      </c>
      <c r="B27" s="5" t="n">
        <v>1096</v>
      </c>
      <c r="C27" s="5" t="n">
        <v>0</v>
      </c>
    </row>
    <row r="28" spans="1:3">
      <c r="A28" s="4" t="s">
        <v>107</v>
      </c>
      <c r="B28" s="7" t="n">
        <v>222</v>
      </c>
      <c r="C28" s="7" t="n">
        <v>12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63</v>
      </c>
      <c r="B1" s="2" t="s">
        <v>1</v>
      </c>
    </row>
    <row r="2" spans="1:2">
      <c r="B2" s="2" t="s">
        <v>2</v>
      </c>
    </row>
    <row r="3" spans="1:2">
      <c r="A3" s="3" t="s">
        <v>114</v>
      </c>
    </row>
    <row r="4" spans="1:2">
      <c r="A4" s="4" t="s">
        <v>63</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6:05:26Z</dcterms:created>
  <dcterms:modified xmlns:dcterms="http://purl.org/dc/terms/" xmlns:xsi="http://www.w3.org/2001/XMLSchema-instance" xsi:type="dcterms:W3CDTF">2018-11-07T16:05:26Z</dcterms:modified>
</cp:coreProperties>
</file>